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Summary of Accounting Policies" sheetId="7" state="visible" r:id="rId7"/>
    <sheet xmlns:r="http://schemas.openxmlformats.org/officeDocument/2006/relationships" name="Related Party Transactions" sheetId="8" state="visible" r:id="rId8"/>
    <sheet xmlns:r="http://schemas.openxmlformats.org/officeDocument/2006/relationships" name="Mineral Properties" sheetId="9" state="visible" r:id="rId9"/>
    <sheet xmlns:r="http://schemas.openxmlformats.org/officeDocument/2006/relationships" name="Notes Payable"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Fair Value Accounting" sheetId="13" state="visible" r:id="rId13"/>
    <sheet xmlns:r="http://schemas.openxmlformats.org/officeDocument/2006/relationships" name="Summary of Accounting Policies " sheetId="14" state="visible" r:id="rId14"/>
    <sheet xmlns:r="http://schemas.openxmlformats.org/officeDocument/2006/relationships" name="Property and Equipment (Tables)" sheetId="15" state="visible" r:id="rId15"/>
    <sheet xmlns:r="http://schemas.openxmlformats.org/officeDocument/2006/relationships" name="Shareholders' Equity (Tables)" sheetId="16" state="visible" r:id="rId16"/>
    <sheet xmlns:r="http://schemas.openxmlformats.org/officeDocument/2006/relationships" name="Summary of Accounting Policie_2" sheetId="17" state="visible" r:id="rId17"/>
    <sheet xmlns:r="http://schemas.openxmlformats.org/officeDocument/2006/relationships" name="Related Party Transactions (Nar" sheetId="18" state="visible" r:id="rId18"/>
    <sheet xmlns:r="http://schemas.openxmlformats.org/officeDocument/2006/relationships" name="Mineral Properties (Narrative) " sheetId="19" state="visible" r:id="rId19"/>
    <sheet xmlns:r="http://schemas.openxmlformats.org/officeDocument/2006/relationships" name="Notes Payable (Narrative) (Deta" sheetId="20" state="visible" r:id="rId20"/>
    <sheet xmlns:r="http://schemas.openxmlformats.org/officeDocument/2006/relationships" name="Property and Equipment (Narrati" sheetId="21" state="visible" r:id="rId21"/>
    <sheet xmlns:r="http://schemas.openxmlformats.org/officeDocument/2006/relationships" name="Property and Equipment - Schedu" sheetId="22" state="visible" r:id="rId22"/>
    <sheet xmlns:r="http://schemas.openxmlformats.org/officeDocument/2006/relationships" name="Shareholders' Equity (Narrative" sheetId="23" state="visible" r:id="rId23"/>
    <sheet xmlns:r="http://schemas.openxmlformats.org/officeDocument/2006/relationships" name="Shareholders' Equity - Schedul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1</t>
        </is>
      </c>
      <c r="C2" s="2" t="inlineStr">
        <is>
          <t>Feb. 09, 2022</t>
        </is>
      </c>
    </row>
    <row r="3">
      <c r="A3" s="3" t="inlineStr">
        <is>
          <t>Cover [Abstract]</t>
        </is>
      </c>
    </row>
    <row r="4">
      <c r="A4" s="4" t="inlineStr">
        <is>
          <t>Registrant Name</t>
        </is>
      </c>
      <c r="B4" s="4" t="inlineStr">
        <is>
          <t>Dakota Territory Resource Corp.</t>
        </is>
      </c>
    </row>
    <row r="5">
      <c r="A5" s="4" t="inlineStr">
        <is>
          <t>Registrant CIK</t>
        </is>
      </c>
      <c r="B5" s="4" t="inlineStr">
        <is>
          <t>0001182737</t>
        </is>
      </c>
    </row>
    <row r="6">
      <c r="A6" s="4" t="inlineStr">
        <is>
          <t>Current Fiscal Year End Date</t>
        </is>
      </c>
      <c r="B6" s="4" t="inlineStr">
        <is>
          <t>--03-31</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Dec. 31,
		2021</t>
        </is>
      </c>
    </row>
    <row r="10">
      <c r="A10" s="4" t="inlineStr">
        <is>
          <t>Entity File Number</t>
        </is>
      </c>
      <c r="B10" s="4" t="inlineStr">
        <is>
          <t>000-501191</t>
        </is>
      </c>
    </row>
    <row r="11">
      <c r="A11" s="4" t="inlineStr">
        <is>
          <t>Entity Incorporation, State or Country Code</t>
        </is>
      </c>
      <c r="B11" s="4" t="inlineStr">
        <is>
          <t>NV</t>
        </is>
      </c>
    </row>
    <row r="12">
      <c r="A12" s="4" t="inlineStr">
        <is>
          <t>Entity Tax Identification Number</t>
        </is>
      </c>
      <c r="B12" s="4" t="inlineStr">
        <is>
          <t>80-0942566</t>
        </is>
      </c>
    </row>
    <row r="13">
      <c r="A13" s="4" t="inlineStr">
        <is>
          <t>Entity Address, Address Line One</t>
        </is>
      </c>
      <c r="B13" s="4" t="inlineStr">
        <is>
          <t>141 Glendale Drive</t>
        </is>
      </c>
    </row>
    <row r="14">
      <c r="A14" s="4" t="inlineStr">
        <is>
          <t>Entity Address, City or Town</t>
        </is>
      </c>
      <c r="B14" s="4" t="inlineStr">
        <is>
          <t>Lead</t>
        </is>
      </c>
    </row>
    <row r="15">
      <c r="A15" s="4" t="inlineStr">
        <is>
          <t>Entity Address, State or Province</t>
        </is>
      </c>
      <c r="B15" s="4" t="inlineStr">
        <is>
          <t>SD</t>
        </is>
      </c>
    </row>
    <row r="16">
      <c r="A16" s="4" t="inlineStr">
        <is>
          <t>Entity Address, Postal Zip Code</t>
        </is>
      </c>
      <c r="B16" s="4" t="inlineStr">
        <is>
          <t>57754</t>
        </is>
      </c>
    </row>
    <row r="17">
      <c r="A17" s="4" t="inlineStr">
        <is>
          <t>City Area Code</t>
        </is>
      </c>
      <c r="B17" s="4" t="inlineStr">
        <is>
          <t>605</t>
        </is>
      </c>
    </row>
    <row r="18">
      <c r="A18" s="4" t="inlineStr">
        <is>
          <t>Local Phone Number</t>
        </is>
      </c>
      <c r="B18" s="4" t="inlineStr">
        <is>
          <t>717-25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0828204</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3</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1</t>
        </is>
      </c>
    </row>
    <row r="3">
      <c r="A3" s="3" t="inlineStr">
        <is>
          <t>Debt Disclosure [Abstract]</t>
        </is>
      </c>
    </row>
    <row r="4">
      <c r="A4" s="4" t="inlineStr">
        <is>
          <t>Notes Payable [Text Block]</t>
        </is>
      </c>
      <c r="B4" s="4" t="inlineStr">
        <is>
          <t>Note 4-Notes Payable JR Resources Corp. In February 2020, the Company entered into a $300,000 unsecured promissory note agreement with JR. The note bore interest at 3.0% per year and was due on May 5, 2020. In May 2020, JR and the Company entered into an amended and restated promissory note in the amount of $1,450,000, which included the $300,000 that was advanced in February 2020 and an additional $1,150,000 that was advanced in May 2020. The amended and restated unsecured note bore interest at 0.25% per year, compounded annually, and was converted into shares of the Company's common stock in October 2020, as further described below. In October 2020, JR acquired 2,416,667 shares of the Company's common stock for aggregate consideration of $10,450,000, consisting of $9,000,000 in cash and $1,450,000 upon conversion of the principal amount of the promissory note issued in May 2020. In connection with the conversion, the Company recognized the remaining $1,036,849 of unamortized debt discount as interest expense. For the three and nine months ended December 31, 2020, the Company recognized additional interest expense of approximately $1,047,000 and $1,316,000, respectively, related to amortization of debt discount. On January 20, 2021, the Company borrowed $300,000 from JR on an unsecured basis. On the occurrence of the final closing of the proposed merger, the unpaid principal of the loan was applied to the consideration relating to the final close. In March 2021, the Company and JR effected the second and final closing under the option, whereby JR acquired 18,225,000 shares of the Company's common stock for aggregate consideration of $10,935,000, consisting of $10,635,000 in cash and $300,000 upon conversion of the principal amount of the promissory note issued in January 2021. The final closing increased JR's common stock ownership above 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 [Text Block]</t>
        </is>
      </c>
      <c r="B4" s="4" t="inlineStr">
        <is>
          <t>Note 5-Property and Equipment
As of December 31, 2021, and March 31, 2021, the Company's property and equipment consists of the following:
Estimated December 31, 2021 March 31, 2021
Land $ 70,000 $ 70,000
Building 39 630,798 503,711
Furniture and equipment 3 - 5 621,862 330,125
Vehicles 5 154,952 -
1,477,612 903,836
Less accumulated depreciation (136,503 ) (33,092 )
Property and equipment, net $ 1,341,109 $ 870,744 Depreciation expense for the three and nine months ended December 31, 2021, was $45,136 and $103,411, respectively. Depreciation expense for the three and nine months ended December 31, 2020, was $744 and $8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1</t>
        </is>
      </c>
    </row>
    <row r="3">
      <c r="A3" s="3" t="inlineStr">
        <is>
          <t>Stockholders' Equity Note [Abstract]</t>
        </is>
      </c>
    </row>
    <row r="4">
      <c r="A4" s="4" t="inlineStr">
        <is>
          <t>Shareholders' Equity [Text Block]</t>
        </is>
      </c>
      <c r="B4" s="4" t="inlineStr">
        <is>
          <t>Note 6-Shareholders' Equity Common Stock The Company's authorized capital stock consists of 75,000,000 shares of common stock, with a par value of $0.001 per share, and 10,000,000 preferred shares with a par value of $0.001 per share. On June 23, 2021, the Company issued 2,311,000 shares of common stock at a price of $4.50 per common share, for gross proceeds of $10,399,500 in connection with the initial tranche of a non-brokered private placement ("Private Placement"). On July 21, 2021, the Company issued 8,734,611 shares of common stock at a price of $4.50 per common share, for gross proceeds of $39,305,750 in connection with the second tranche of the non-brokered Private Placement. On August 2, 2021, the Company entered into a series of substantially similar subscription agreements, pursuant to which the Company issued and sold to certain investors, in the final tranche of the Private Placement, an aggregate of 120,550 common shares at a price of $4.50 per share, for gross proceeds of $542,475. In aggregate, the Company issued a total of 11,166,161 common shares for total gross proceeds of $50,247,725. Robert Quartermain, a director and Co-Chair of the Company, purchased 50,000 common shares in the Private Placement. The Company paid a total of $754,598 in share issuance costs related to the Private Placement.
During the nine months ended December 31, 2021, the Company also issued (i) 1,832,600 shares of common stock valued at $8,780,464 for investment in mineral properties (see Note 3 for additional discussion), (ii) 144,612 shares of common stock valued at $703,647 for settlements of debt (see Note 2 for additional discussion), and (iii) 1,450,000 shares of common stock valued at $7,177,500 to directors, employees and consultants to the Company and (iv) 37,500 shares of common stock for cash consideration of $22,500. During the nine months ended December 31, 2021, the Company recognized $7,177,500 of stock-based compensation ($1,361,250 being allocated to exploration costs and $5,816,250 being allocated to general and administrative expenses). Of the 1,450,000 shares of common stock issued as share-based compensation, 400,000 shares vested on June 4, 2021, and the remaining 1,050,000 shares will vest on June 4, 2022. The share-based compensation expense on the unvested bonus shares is being amortized on a straight-line basis until the vest date. During the nine months ended December 31, 2020, the Company issued (i)) 15,412,500 shares of common stock for $9,000,000; (ii) 1,987,500 shares of common stock for $631,000 upon the exercise of stock options and warrants; (iii) 1,051,467 shares upon cashless exercise of stock options and warrants; (iv) 750,000 shares of common stock valued at $1,320,000 for investment in mineral properties (see Note 4 for further discussion); and (v) 2,416,667 shares of common stock upon conversion of notes payable balances totaling $1,450,000 (See Note 2 for further discussion). On November 13, 2020, the Company declared a special cash dividend of $0.22 per common share, totaling $4,357,246, to holders of record of 19,805,664 shares of common stock. Such dividend was paid in January 2021. As of December 31, 2021, there were 70,828,204 shares of the Company's common stock outstanding.
Common Stock Options, Restricted Stock Units and Warrants On January 25, 2015, the Company's board of directors adopted a plan entitled the "2015 Omnibus Incentive Plan." The 2015 Omnibus Incentive Plan is no longer in effect and no further securities will be issued under the 2015 Omnibus Incentive Plan, other than in respect of 75,000 common stock purchase options that remain outstanding. On March 11, 2021, the Company's board of directors adopted a plan entitled the "2021 Stock Incentive Plan." The 2021 Stock Incentive Plan has a total of 6,250,000 Common Shares available to award to the Company's directors, executive officers and consultants. As of December 31, 2021, a total of 2,103,750 shares of the Company's common stock remained available for future grants under the 2021 Stock Incentive Plan. Outstanding stock options under the 2021 Stock Incentive Plan have a term of five years. Outstanding stock options granted to third-party service providers generally vest over a period of up to two years. A summary of the Company's stock option activity and related information for the period ended December 31, 2021, is as follows:
Shares Weighted Average Exercise Price Weighted Average Remaining Contractual Aggregate Value
Outstanding as of March 31, 2021 825,000 $ 1.77 4.86 $ 285,000
Options granted 2,571,250 4.77 4.46
Options forfeited/cancelled (41,667 ) 2.63
Outstanding as of December 31, 2021 3,354,583 $ 4.06 4.37 $ 2,088,500
Options exercisable as of December 31, 2021 932,083 $ 4.41 4.35
During the nine months ended December 31, 2021, the Company estimated the fair value of each stock option to have a weighted average grant date fair value of $2.90 per share on the date of grant using a Black Scholes valuation model. The weighted-average assumptions used to calculate the grant date fair value were as follows: (i) risk-free interest rate ranging from 0.39% - 1.28%, (ii) estimated volatility between 82.61% and 95.82%, (iii) dividend yield of 0%, and (iv) expected life of 4.08 to 5 years. On October 18, 2021, the Company granted 300,000 stock options to an employee at an exercise price of $4.64 per option, with a grant date fair value of $3.31 per share and vesting over a period of 24 months. The share-based compensation expense for the stock options will be allocated to exploration expenses. On September 13, 2021, the Company granted 200,000 stock options to certain directors at an exercise price of $5.09 per option, with a grant date fair value of $3.71 per share and vesting over a period of 24 months. The share-based compensation expense for the stock options will be allocated to general and administrative expenses. On May 17, 2021, the Company granted 2,071,500 stock options to officers, directors and consultants at an exercise price of $4.76 per option, with a grant date fair value of $3.39 per share and vesting over a period of 24 months. The share-based compensation expense for the stock options will be allocated to general and administrative and exploration expenses. The Company recognized stock-based compensation related to issuance of stock options totaling $6,025,440 ($1,574,372 being allocated to exploration costs and $4,451,068 being allocated to administrative expenses) during the nine months ended December 31, 2021. As of December 31, 2021, the unrecognized compensation cost related to unvested options was $3,608,802. No stock-based compensation was recognized by the Company during the nine months ended December 31, 2020. On June 4, 2021, the Company issued 1,050,000 restricted stock units ("RSU's") with a grant date fair value of $5.01 per share to certain directors, officers, employees and consultants and vesting on June 4, 2022. On October 18, 2021, the Company issued 125,000 RSUs with a grant date fair value of $4.64 per share and vesting on June 4, 2022. The share-based compensation expense for the RSUs will be allocated to exploration expenses. For the three months ended December 31, 2021, $187,424 was allocated to exploration expenses pursuant to these grants. There were no warrants outstanding as of December 31, 2021, an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Accounting</t>
        </is>
      </c>
      <c r="B1" s="2" t="inlineStr">
        <is>
          <t>9 Months Ended</t>
        </is>
      </c>
    </row>
    <row r="2">
      <c r="B2" s="2" t="inlineStr">
        <is>
          <t>Dec. 31, 2021</t>
        </is>
      </c>
    </row>
    <row r="3">
      <c r="A3" s="3" t="inlineStr">
        <is>
          <t>Fair Value Disclosures [Abstract]</t>
        </is>
      </c>
    </row>
    <row r="4">
      <c r="A4" s="4" t="inlineStr">
        <is>
          <t>Fair Value Accounting [Text Block]</t>
        </is>
      </c>
      <c r="B4" s="4" t="inlineStr">
        <is>
          <t>Note 7-Fair Value Accounting The carrying value of cash and accounts payable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Dec. 31, 2021</t>
        </is>
      </c>
    </row>
    <row r="3">
      <c r="A3" s="3" t="inlineStr">
        <is>
          <t>Accounting Policies [Abstract]</t>
        </is>
      </c>
    </row>
    <row r="4">
      <c r="A4" s="4" t="inlineStr">
        <is>
          <t>Basis of Presentation [Policy Text Block]</t>
        </is>
      </c>
      <c r="B4" s="4" t="inlineStr">
        <is>
          <t>Basis of Presentation and Going Concern The accompanying unaudited interim condensed consolidated financial statements ("interim financial statements") of Dakota Territory Resource Corp. ("we", "us", "our", the "Company", "Dakota Territory")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the Company's Annual Report on Form 10-K, for the year ended March 31,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1, as reported in the Company's Annual Report on Form 10-K, have been omitted.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the Company's exploratory programs on its mineral properties. Furthermore, the impact of the pandemic on the global economy could also negatively impact the availability and cost of future borrowings or equity financing should the need arise. It is unknown how long the adverse conditions associated with the pandemic will last and what the complete financial effect will be to the Company. The Company continues to monitor the impact that the pandemic, including relief bills enacted in response thereto, may have on operations. Currently, the Company is unable to determine the impact that the pandemic will have on its financial condition, results of operations, or liquidity. Reverse Stock Split On May 13, 2021, the Board of Directors of the Company approved a reverse stock split of the Company's common stock at a ratio of 1-for-4. The reverse stock split was made effective on May 25, 2021, and all share numbers and common stock prices presented give effect to the reverse split. Merger Agreement On September 10, 2021, the Company and JR Resources Corp. ("JR") entered into an Amended and Restated Agreement and Plan of Merger (as may be amended from time to time, the "merger agreement") providing for a business combination of the Company and JR. Prior to the completion of the transactions, JR will change its name to Dakota Gold Corp. ("Dakota Gold"). Under the terms of the merger agreement, after the completion of the transactions, Dakota Gold will be the parent company. In the transactions, the Company's stockholders will receive one share of Dakota Gold common stock for each share of the Company's common stock that they own at the time of the closing of the transactions. It is anticipated that, upon the closing of the transactions, the Company's former stockholders will own approximately 49% and JR's existing stockholders will own approximately 51% of the outstanding shares of Dakota Gold Corp. common stock. On February 1, 2022, the Company announced the United State Securities and Exchange Commission (the "SEC") declared effective the Company and JR's registration statement on Form S-4, filed in connection with their merger (the "Merger") pursuant to the merger agreement. The parties contemplate that, effective at, or around the time of, the completion of the transactions, Dakota Gold's common stock will be traded on the NYSE American stock exchange (the "NYSE American") under the symbol "DGC" through the "uplisting" of the Company's common stock, which currently trades on the OTCQB under the symbol "DTRC." Although the Company's has applied for listing of Dakota Gold's common stock on the NYSE American, no assurance can be given that the Company's listing application will be approved. The Company will hold a special meeting of its stockholders to consider and vote on matters necessary to complete the transactions contemplated by the merger agreement. The completion of the Merger is subject to customary closing conditions for a transaction of this nature, including securities law compliance and the approval of the Company's shareholders. Please see the Company's Management's Discussion and Analysis for further details on the merger agreement. Consolidation On April 30, 2021, the Company incorporated Dakota Gold Services (Canada) Corp. ("Dakota Canada") under the British Columbia Business Corporations Act. These financial statements consolidate Dakota Canada, a wholly-owned subsidiary. All significant intercompany transactions and accounts have been eliminated on consolidation. Going Concern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t March 31, 2021, the Company had not generated any revenues since inception and had suffered recurring losses from operations which raised substantial doubt about its ability to continue as a going concern. The Company's ability to continue as a going concern is dependent upon its ability to generate profitable operations in the future and/or obtain the necessary financing, in the form of equity or debt financing, to meet its obligations when they become due. During the period June through August 2021, the Company raised approximately $50 million in a non-brokered private placement. Management believes the proceeds are sufficient to meet its obligations as they become due for the twelve months following the filing date of these financial statements and, accordingly, substantial doubt about the Company's ability to continue as a going concern has been allevi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 [Table Text Block]</t>
        </is>
      </c>
      <c r="B4" s="4" t="inlineStr">
        <is>
          <t xml:space="preserve">Estimated December 31, 2021 March 31, 2021
Land $ 70,000 $ 70,000
Building 39 630,798 503,711
Furniture and equipment 3 - 5 621,862 330,125
Vehicles 5 154,952 -
1,477,612 903,836
Less accumulated depreciation (136,503 ) (33,092 )
Property and equipment, net $ 1,341,109 $ 870,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Dec. 31, 2021</t>
        </is>
      </c>
    </row>
    <row r="3">
      <c r="A3" s="3" t="inlineStr">
        <is>
          <t>Stockholders' Equity Note [Abstract]</t>
        </is>
      </c>
    </row>
    <row r="4">
      <c r="A4" s="4" t="inlineStr">
        <is>
          <t>Schedule of share-based compensation, stock options, activity [Table Text Block]</t>
        </is>
      </c>
      <c r="B4" s="4" t="inlineStr">
        <is>
          <t xml:space="preserve">Shares Weighted Average Exercise Price Weighted Average Remaining Contractual Aggregate Value
Outstanding as of March 31, 2021 825,000 $ 1.77 4.86 $ 285,000
Options granted 2,571,250 4.77 4.46
Options forfeited/cancelled (41,667 ) 2.63
Outstanding as of December 31, 2021 3,354,583 $ 4.06 4.37 $ 2,088,500
Options exercisable as of December 31, 2021 932,083 $ 4.41 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mmary of Accounting Policies (Narrative) (Details) - USD ($) $ in Millions</t>
        </is>
      </c>
      <c r="B1" s="2" t="inlineStr">
        <is>
          <t>May 13, 2021</t>
        </is>
      </c>
      <c r="C1" s="2" t="inlineStr">
        <is>
          <t>Aug. 31, 2021</t>
        </is>
      </c>
      <c r="D1" s="2" t="inlineStr">
        <is>
          <t>Sep. 10, 2021</t>
        </is>
      </c>
    </row>
    <row r="2">
      <c r="A2" s="3" t="inlineStr">
        <is>
          <t>Class of Stock [Line Items]</t>
        </is>
      </c>
    </row>
    <row r="3">
      <c r="A3" s="4" t="inlineStr">
        <is>
          <t>Proceeds from private placement</t>
        </is>
      </c>
      <c r="C3" s="6" t="n">
        <v>50</v>
      </c>
    </row>
    <row r="4">
      <c r="A4" s="4" t="inlineStr">
        <is>
          <t>Reverse stock split description</t>
        </is>
      </c>
      <c r="B4" s="4" t="inlineStr">
        <is>
          <t>On May 13, 2021, the Board of Directors of the Company approved a reverse stock split of the Company's common stock at a ratio of 1-for-4.</t>
        </is>
      </c>
    </row>
    <row r="5">
      <c r="A5" s="4" t="inlineStr">
        <is>
          <t>Percentage of outstanding shares of common stock</t>
        </is>
      </c>
      <c r="D5" s="4" t="inlineStr">
        <is>
          <t>51.00%</t>
        </is>
      </c>
    </row>
    <row r="6">
      <c r="A6" s="4" t="inlineStr">
        <is>
          <t>JR Resources Corp [Member]</t>
        </is>
      </c>
    </row>
    <row r="7">
      <c r="A7" s="3" t="inlineStr">
        <is>
          <t>Class of Stock [Line Items]</t>
        </is>
      </c>
    </row>
    <row r="8">
      <c r="A8" s="4" t="inlineStr">
        <is>
          <t>Percentage of outstanding shares of common stock</t>
        </is>
      </c>
      <c r="D8" s="4" t="inlineStr">
        <is>
          <t>49.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Narrative) (Details) - USD ($)</t>
        </is>
      </c>
      <c r="B1" s="2" t="inlineStr">
        <is>
          <t>Jun. 01, 2021</t>
        </is>
      </c>
      <c r="C1" s="2" t="inlineStr">
        <is>
          <t>Aug. 31, 2021</t>
        </is>
      </c>
      <c r="D1" s="2" t="inlineStr">
        <is>
          <t>Jul. 31, 2021</t>
        </is>
      </c>
      <c r="E1" s="2" t="inlineStr">
        <is>
          <t>Dec. 31, 2020</t>
        </is>
      </c>
      <c r="F1" s="2" t="inlineStr">
        <is>
          <t>Oct. 31, 2020</t>
        </is>
      </c>
      <c r="G1" s="2" t="inlineStr">
        <is>
          <t>Jun. 30, 2020</t>
        </is>
      </c>
      <c r="H1" s="2" t="inlineStr">
        <is>
          <t>Oct. 31, 2005</t>
        </is>
      </c>
      <c r="I1" s="2" t="inlineStr">
        <is>
          <t>Dec. 31, 2021</t>
        </is>
      </c>
      <c r="J1" s="2" t="inlineStr">
        <is>
          <t>Dec. 31, 2020</t>
        </is>
      </c>
      <c r="K1" s="2" t="inlineStr">
        <is>
          <t>Dec. 31, 2021</t>
        </is>
      </c>
      <c r="L1" s="2" t="inlineStr">
        <is>
          <t>Dec. 31, 2020</t>
        </is>
      </c>
      <c r="M1" s="2" t="inlineStr">
        <is>
          <t>Feb. 29, 2012</t>
        </is>
      </c>
    </row>
    <row r="2">
      <c r="A2" s="3" t="inlineStr">
        <is>
          <t>Related Party Transaction [Line Items]</t>
        </is>
      </c>
    </row>
    <row r="3">
      <c r="A3" s="4" t="inlineStr">
        <is>
          <t>Interest rate</t>
        </is>
      </c>
      <c r="F3" s="4" t="inlineStr">
        <is>
          <t>0.25%</t>
        </is>
      </c>
    </row>
    <row r="4">
      <c r="A4" s="4" t="inlineStr">
        <is>
          <t>Loss on settlement</t>
        </is>
      </c>
      <c r="I4" s="6" t="n">
        <v>0</v>
      </c>
      <c r="J4" s="6" t="n">
        <v>0</v>
      </c>
      <c r="K4" s="6" t="n">
        <v>124521</v>
      </c>
      <c r="L4" s="6" t="n">
        <v>0</v>
      </c>
    </row>
    <row r="5">
      <c r="A5" s="4" t="inlineStr">
        <is>
          <t>Imputed interest rate on note payable</t>
        </is>
      </c>
      <c r="F5" s="4" t="inlineStr">
        <is>
          <t>5.00%</t>
        </is>
      </c>
    </row>
    <row r="6">
      <c r="A6" s="4" t="inlineStr">
        <is>
          <t>Discount at issuance</t>
        </is>
      </c>
      <c r="F6" s="6" t="n">
        <v>86024</v>
      </c>
    </row>
    <row r="7">
      <c r="A7" s="4" t="inlineStr">
        <is>
          <t>Amortization of the debt discount</t>
        </is>
      </c>
      <c r="J7" s="5" t="n">
        <v>10644</v>
      </c>
    </row>
    <row r="8">
      <c r="A8" s="4" t="inlineStr">
        <is>
          <t>Percentage of net smelter return royalty owned</t>
        </is>
      </c>
      <c r="F8" s="4" t="inlineStr">
        <is>
          <t>5.00%</t>
        </is>
      </c>
    </row>
    <row r="9">
      <c r="A9" s="4" t="inlineStr">
        <is>
          <t>Extinguishment of royalty</t>
        </is>
      </c>
      <c r="C9" s="6" t="n">
        <v>25000</v>
      </c>
    </row>
    <row r="10">
      <c r="A10" s="4" t="inlineStr">
        <is>
          <t>Mr. Gerald Aberle [Member] | Jerikodie Inc. [Member]</t>
        </is>
      </c>
    </row>
    <row r="11">
      <c r="A11" s="3" t="inlineStr">
        <is>
          <t>Related Party Transaction [Line Items]</t>
        </is>
      </c>
    </row>
    <row r="12">
      <c r="A12" s="4" t="inlineStr">
        <is>
          <t>Consulting fee per month</t>
        </is>
      </c>
      <c r="M12" s="6" t="n">
        <v>9000</v>
      </c>
    </row>
    <row r="13">
      <c r="A13" s="4" t="inlineStr">
        <is>
          <t>Payment to related party</t>
        </is>
      </c>
      <c r="F13" s="6" t="n">
        <v>200000</v>
      </c>
    </row>
    <row r="14">
      <c r="A14" s="4" t="inlineStr">
        <is>
          <t>Owed to related party</t>
        </is>
      </c>
      <c r="F14" s="5" t="n">
        <v>729500</v>
      </c>
    </row>
    <row r="15">
      <c r="A15" s="4" t="inlineStr">
        <is>
          <t>Note payable issued</t>
        </is>
      </c>
      <c r="F15" s="6" t="n">
        <v>529500</v>
      </c>
    </row>
    <row r="16">
      <c r="A16" s="4" t="inlineStr">
        <is>
          <t>Consulting fees</t>
        </is>
      </c>
      <c r="I16" s="5" t="n">
        <v>0</v>
      </c>
      <c r="J16" s="5" t="n">
        <v>27000</v>
      </c>
      <c r="K16" s="5" t="n">
        <v>66178</v>
      </c>
      <c r="L16" s="5" t="n">
        <v>81000</v>
      </c>
    </row>
    <row r="17">
      <c r="A17" s="4" t="inlineStr">
        <is>
          <t>Interest rate</t>
        </is>
      </c>
      <c r="F17" s="4" t="inlineStr">
        <is>
          <t>0.25%</t>
        </is>
      </c>
    </row>
    <row r="18">
      <c r="A18" s="4" t="inlineStr">
        <is>
          <t>Settled debt amount</t>
        </is>
      </c>
      <c r="B18" s="6" t="n">
        <v>529544</v>
      </c>
    </row>
    <row r="19">
      <c r="A19" s="4" t="inlineStr">
        <is>
          <t>Repayments of debt</t>
        </is>
      </c>
      <c r="B19" s="6" t="n">
        <v>376550</v>
      </c>
    </row>
    <row r="20">
      <c r="A20" s="4" t="inlineStr">
        <is>
          <t>Number of shares issued</t>
        </is>
      </c>
      <c r="B20" s="5" t="n">
        <v>45563</v>
      </c>
    </row>
    <row r="21">
      <c r="A21" s="4" t="inlineStr">
        <is>
          <t>Loss on settlement</t>
        </is>
      </c>
      <c r="B21" s="6" t="n">
        <v>92045</v>
      </c>
    </row>
    <row r="22">
      <c r="A22" s="4" t="inlineStr">
        <is>
          <t>Related party costs</t>
        </is>
      </c>
      <c r="I22" s="5" t="n">
        <v>23000</v>
      </c>
      <c r="J22" s="5" t="n">
        <v>0</v>
      </c>
      <c r="K22" s="5" t="n">
        <v>43000</v>
      </c>
    </row>
    <row r="23">
      <c r="A23" s="4" t="inlineStr">
        <is>
          <t>Net smelter royalty</t>
        </is>
      </c>
      <c r="K23" s="5" t="n">
        <v>25000</v>
      </c>
    </row>
    <row r="24">
      <c r="A24" s="4" t="inlineStr">
        <is>
          <t>Mr. Richard Bachman [Member]</t>
        </is>
      </c>
    </row>
    <row r="25">
      <c r="A25" s="3" t="inlineStr">
        <is>
          <t>Related Party Transaction [Line Items]</t>
        </is>
      </c>
    </row>
    <row r="26">
      <c r="A26" s="4" t="inlineStr">
        <is>
          <t>Unsecured loans</t>
        </is>
      </c>
      <c r="H26" s="6" t="n">
        <v>305145</v>
      </c>
    </row>
    <row r="27">
      <c r="A27" s="4" t="inlineStr">
        <is>
          <t>Mr. Richard Bachman [Member] | Minimum [Member]</t>
        </is>
      </c>
    </row>
    <row r="28">
      <c r="A28" s="3" t="inlineStr">
        <is>
          <t>Related Party Transaction [Line Items]</t>
        </is>
      </c>
    </row>
    <row r="29">
      <c r="A29" s="4" t="inlineStr">
        <is>
          <t>Interest rate</t>
        </is>
      </c>
      <c r="H29" s="4" t="inlineStr">
        <is>
          <t>3.00%</t>
        </is>
      </c>
    </row>
    <row r="30">
      <c r="A30" s="4" t="inlineStr">
        <is>
          <t>Mr. Richard Bachman [Member] | Maximum [Member]</t>
        </is>
      </c>
    </row>
    <row r="31">
      <c r="A31" s="3" t="inlineStr">
        <is>
          <t>Related Party Transaction [Line Items]</t>
        </is>
      </c>
    </row>
    <row r="32">
      <c r="A32" s="4" t="inlineStr">
        <is>
          <t>Interest rate</t>
        </is>
      </c>
      <c r="H32" s="4" t="inlineStr">
        <is>
          <t>4.00%</t>
        </is>
      </c>
    </row>
    <row r="33">
      <c r="A33" s="4" t="inlineStr">
        <is>
          <t>Mr. Richard Bachman [Member] | Minera Teles Pires Inc [Member]</t>
        </is>
      </c>
    </row>
    <row r="34">
      <c r="A34" s="3" t="inlineStr">
        <is>
          <t>Related Party Transaction [Line Items]</t>
        </is>
      </c>
    </row>
    <row r="35">
      <c r="A35" s="4" t="inlineStr">
        <is>
          <t>Consulting fee per month</t>
        </is>
      </c>
      <c r="H35" s="6" t="n">
        <v>10000</v>
      </c>
    </row>
    <row r="36">
      <c r="A36" s="4" t="inlineStr">
        <is>
          <t>Payment to related party</t>
        </is>
      </c>
      <c r="F36" s="6" t="n">
        <v>200000</v>
      </c>
    </row>
    <row r="37">
      <c r="A37" s="4" t="inlineStr">
        <is>
          <t>Note payable issued</t>
        </is>
      </c>
      <c r="F37" s="6" t="n">
        <v>1055310</v>
      </c>
    </row>
    <row r="38">
      <c r="A38" s="4" t="inlineStr">
        <is>
          <t>Interest rate</t>
        </is>
      </c>
      <c r="F38" s="4" t="inlineStr">
        <is>
          <t>0.25%</t>
        </is>
      </c>
    </row>
    <row r="39">
      <c r="A39" s="4" t="inlineStr">
        <is>
          <t>Repayments of debt</t>
        </is>
      </c>
      <c r="D39" s="6" t="n">
        <v>425165</v>
      </c>
      <c r="E39" s="6" t="n">
        <v>145000</v>
      </c>
    </row>
    <row r="40">
      <c r="A40" s="4" t="inlineStr">
        <is>
          <t>Number of shares issued</t>
        </is>
      </c>
      <c r="D40" s="5" t="n">
        <v>99049</v>
      </c>
    </row>
    <row r="41">
      <c r="A41" s="4" t="inlineStr">
        <is>
          <t>Loss on settlement</t>
        </is>
      </c>
      <c r="D41" s="6" t="n">
        <v>32476</v>
      </c>
    </row>
    <row r="42">
      <c r="A42" s="4" t="inlineStr">
        <is>
          <t>Unsecured loans</t>
        </is>
      </c>
      <c r="F42" s="6" t="n">
        <v>795500</v>
      </c>
    </row>
    <row r="43">
      <c r="A43" s="4" t="inlineStr">
        <is>
          <t>Repayments of unsecured debt</t>
        </is>
      </c>
      <c r="G43" s="6" t="n">
        <v>40145</v>
      </c>
    </row>
    <row r="44">
      <c r="A44" s="4" t="inlineStr">
        <is>
          <t>Accrued interest</t>
        </is>
      </c>
      <c r="G44" s="6" t="n">
        <v>6095</v>
      </c>
    </row>
    <row r="45">
      <c r="A45" s="4" t="inlineStr">
        <is>
          <t>Office rent and expenses</t>
        </is>
      </c>
      <c r="H45" s="5" t="n">
        <v>1500</v>
      </c>
    </row>
    <row r="46">
      <c r="A46" s="4" t="inlineStr">
        <is>
          <t>Consulting fee cash payment</t>
        </is>
      </c>
      <c r="H46" s="5" t="n">
        <v>5000</v>
      </c>
    </row>
    <row r="47">
      <c r="A47" s="4" t="inlineStr">
        <is>
          <t>Consulting fee deferred amount</t>
        </is>
      </c>
      <c r="H47" s="6" t="n">
        <v>5000</v>
      </c>
    </row>
    <row r="48">
      <c r="A48" s="4" t="inlineStr">
        <is>
          <t>Note payable</t>
        </is>
      </c>
      <c r="D48" s="6" t="n">
        <v>872578</v>
      </c>
    </row>
    <row r="49">
      <c r="A49" s="4" t="inlineStr">
        <is>
          <t>WCM Associates, LP [Member]</t>
        </is>
      </c>
    </row>
    <row r="50">
      <c r="A50" s="3" t="inlineStr">
        <is>
          <t>Related Party Transaction [Line Items]</t>
        </is>
      </c>
    </row>
    <row r="51">
      <c r="A51" s="4" t="inlineStr">
        <is>
          <t>Consulting fees</t>
        </is>
      </c>
      <c r="I51" s="6" t="n">
        <v>0</v>
      </c>
      <c r="J51" s="6" t="n">
        <v>9000</v>
      </c>
      <c r="K51" s="6" t="n">
        <v>6000</v>
      </c>
      <c r="L51" s="6" t="n">
        <v>27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37" customWidth="1" min="5" max="5"/>
    <col width="22" customWidth="1" min="6" max="6"/>
    <col width="21" customWidth="1" min="7" max="7"/>
    <col width="21" customWidth="1" min="8" max="8"/>
  </cols>
  <sheetData>
    <row r="1">
      <c r="A1" s="1" t="inlineStr">
        <is>
          <t>Mineral Properties (Narrative) (Details)</t>
        </is>
      </c>
      <c r="B1" s="2" t="inlineStr">
        <is>
          <t>Oct. 14, 2021USD ($)ashares</t>
        </is>
      </c>
      <c r="C1" s="2" t="inlineStr">
        <is>
          <t>Sep. 07, 2021USD ($)ashares</t>
        </is>
      </c>
      <c r="D1" s="2" t="inlineStr">
        <is>
          <t>Oct. 31, 2020</t>
        </is>
      </c>
      <c r="E1" s="2" t="inlineStr">
        <is>
          <t>Oct. 26, 2020USD ($)$ / sharesshares</t>
        </is>
      </c>
      <c r="F1" s="2" t="inlineStr">
        <is>
          <t>Dec. 31, 2021USD ($)a</t>
        </is>
      </c>
      <c r="G1" s="2" t="inlineStr">
        <is>
          <t>Dec. 31, 2020USD ($)</t>
        </is>
      </c>
      <c r="H1" s="2" t="inlineStr">
        <is>
          <t>Mar. 31, 2021USD ($)</t>
        </is>
      </c>
    </row>
    <row r="2">
      <c r="A2" s="3" t="inlineStr">
        <is>
          <t>Property, Plant and Equipment [Line Items]</t>
        </is>
      </c>
    </row>
    <row r="3">
      <c r="A3" s="4" t="inlineStr">
        <is>
          <t>Area of land | a</t>
        </is>
      </c>
      <c r="F3" s="5" t="n">
        <v>41844</v>
      </c>
    </row>
    <row r="4">
      <c r="A4" s="4" t="inlineStr">
        <is>
          <t>Payment to purchase mineral property</t>
        </is>
      </c>
      <c r="F4" s="6" t="n">
        <v>6179873</v>
      </c>
      <c r="G4" s="6" t="n">
        <v>3751012</v>
      </c>
    </row>
    <row r="5">
      <c r="A5" s="4" t="inlineStr">
        <is>
          <t>Percentage of net smelter return royalty owned</t>
        </is>
      </c>
      <c r="D5" s="4" t="inlineStr">
        <is>
          <t>5.00%</t>
        </is>
      </c>
    </row>
    <row r="6">
      <c r="A6" s="4" t="inlineStr">
        <is>
          <t>Mineral properties</t>
        </is>
      </c>
      <c r="F6" s="6" t="n">
        <v>20297409</v>
      </c>
      <c r="H6" s="6" t="n">
        <v>5337072</v>
      </c>
    </row>
    <row r="7">
      <c r="A7" s="4" t="inlineStr">
        <is>
          <t>Richmond Hill Property [Member]</t>
        </is>
      </c>
    </row>
    <row r="8">
      <c r="A8" s="3" t="inlineStr">
        <is>
          <t>Property, Plant and Equipment [Line Items]</t>
        </is>
      </c>
    </row>
    <row r="9">
      <c r="A9" s="4" t="inlineStr">
        <is>
          <t>Area of land | a</t>
        </is>
      </c>
      <c r="F9" s="5" t="n">
        <v>2126</v>
      </c>
    </row>
    <row r="10">
      <c r="A10" s="4" t="inlineStr">
        <is>
          <t>Surface Rights And Certain Residual Facilities [Member]</t>
        </is>
      </c>
    </row>
    <row r="11">
      <c r="A11" s="3" t="inlineStr">
        <is>
          <t>Property, Plant and Equipment [Line Items]</t>
        </is>
      </c>
    </row>
    <row r="12">
      <c r="A12" s="4" t="inlineStr">
        <is>
          <t>Area of land | a</t>
        </is>
      </c>
      <c r="F12" s="5" t="n">
        <v>3201</v>
      </c>
    </row>
    <row r="13">
      <c r="A13" s="4" t="inlineStr">
        <is>
          <t>Homestake Gold Mine [Member]</t>
        </is>
      </c>
    </row>
    <row r="14">
      <c r="A14" s="3" t="inlineStr">
        <is>
          <t>Property, Plant and Equipment [Line Items]</t>
        </is>
      </c>
    </row>
    <row r="15">
      <c r="A15" s="4" t="inlineStr">
        <is>
          <t>Area of land | a</t>
        </is>
      </c>
      <c r="F15" s="5" t="n">
        <v>4261</v>
      </c>
    </row>
    <row r="16">
      <c r="A16" s="4" t="inlineStr">
        <is>
          <t>Nine Brownfield Project Areas [Member]</t>
        </is>
      </c>
    </row>
    <row r="17">
      <c r="A17" s="3" t="inlineStr">
        <is>
          <t>Property, Plant and Equipment [Line Items]</t>
        </is>
      </c>
    </row>
    <row r="18">
      <c r="A18" s="4" t="inlineStr">
        <is>
          <t>Unpatented claims held</t>
        </is>
      </c>
      <c r="F18" s="6" t="n">
        <v>1905</v>
      </c>
    </row>
    <row r="19">
      <c r="A19" s="4" t="inlineStr">
        <is>
          <t>Area of land | a</t>
        </is>
      </c>
      <c r="F19" s="5" t="n">
        <v>32256</v>
      </c>
    </row>
    <row r="20">
      <c r="A20" s="4" t="inlineStr">
        <is>
          <t>Barrick Gold Corporation [Member] | Maitland Gold Property [Member]</t>
        </is>
      </c>
    </row>
    <row r="21">
      <c r="A21" s="3" t="inlineStr">
        <is>
          <t>Property, Plant and Equipment [Line Items]</t>
        </is>
      </c>
    </row>
    <row r="22">
      <c r="A22" s="4" t="inlineStr">
        <is>
          <t>Stock issued during period, value, purchase of assets</t>
        </is>
      </c>
      <c r="E22" s="6" t="n">
        <v>3500000</v>
      </c>
    </row>
    <row r="23">
      <c r="A23" s="4" t="inlineStr">
        <is>
          <t>Stock issued during period, shares, purchase of assets | shares</t>
        </is>
      </c>
      <c r="E23" s="5" t="n">
        <v>750000</v>
      </c>
    </row>
    <row r="24">
      <c r="A24" s="4" t="inlineStr">
        <is>
          <t>Issued price per share | $ / shares</t>
        </is>
      </c>
      <c r="E24" s="8" t="n">
        <v>1.76</v>
      </c>
    </row>
    <row r="25">
      <c r="A25" s="4" t="inlineStr">
        <is>
          <t>Asset acquisition, consideration transferred</t>
        </is>
      </c>
      <c r="E25" s="6" t="n">
        <v>4820000</v>
      </c>
    </row>
    <row r="26">
      <c r="A26" s="4" t="inlineStr">
        <is>
          <t>Percentage of net smelter return royalty owned</t>
        </is>
      </c>
      <c r="E26" s="4" t="inlineStr">
        <is>
          <t>2.50%</t>
        </is>
      </c>
    </row>
    <row r="27">
      <c r="A27" s="4" t="inlineStr">
        <is>
          <t>Barrick Gold Corporation [Member] | Richmond Hill Property [Member]</t>
        </is>
      </c>
    </row>
    <row r="28">
      <c r="A28" s="3" t="inlineStr">
        <is>
          <t>Property, Plant and Equipment [Line Items]</t>
        </is>
      </c>
    </row>
    <row r="29">
      <c r="A29" s="4" t="inlineStr">
        <is>
          <t>Area of land | a</t>
        </is>
      </c>
      <c r="B29" s="5" t="n">
        <v>2126</v>
      </c>
    </row>
    <row r="30">
      <c r="A30" s="4" t="inlineStr">
        <is>
          <t>Stock issued during period, shares, purchase of assets | shares</t>
        </is>
      </c>
      <c r="B30" s="5" t="n">
        <v>400000</v>
      </c>
    </row>
    <row r="31">
      <c r="A31" s="4" t="inlineStr">
        <is>
          <t>Asset acquisition, consideration transferred</t>
        </is>
      </c>
      <c r="B31" s="6" t="n">
        <v>100000</v>
      </c>
    </row>
    <row r="32">
      <c r="A32" s="4" t="inlineStr">
        <is>
          <t>Additional shares to be issued upon exercise of option | shares</t>
        </is>
      </c>
      <c r="B32" s="5" t="n">
        <v>400000</v>
      </c>
    </row>
    <row r="33">
      <c r="A33" s="4" t="inlineStr">
        <is>
          <t>Percentage of net smelter return royalty owned</t>
        </is>
      </c>
      <c r="B33" s="4" t="inlineStr">
        <is>
          <t>1.00%</t>
        </is>
      </c>
    </row>
    <row r="34">
      <c r="A34" s="4" t="inlineStr">
        <is>
          <t>Barrick Gold Corporation [Member] | Surface Rights And Certain Residual Facilities [Member]</t>
        </is>
      </c>
    </row>
    <row r="35">
      <c r="A35" s="3" t="inlineStr">
        <is>
          <t>Property, Plant and Equipment [Line Items]</t>
        </is>
      </c>
    </row>
    <row r="36">
      <c r="A36" s="4" t="inlineStr">
        <is>
          <t>Area of land | a</t>
        </is>
      </c>
      <c r="C36" s="5" t="n">
        <v>4261</v>
      </c>
    </row>
    <row r="37">
      <c r="A37" s="4" t="inlineStr">
        <is>
          <t>Payment to purchase mineral property</t>
        </is>
      </c>
      <c r="C37" s="6" t="n">
        <v>1300000</v>
      </c>
    </row>
    <row r="38">
      <c r="A38" s="4" t="inlineStr">
        <is>
          <t>Stock issued during period, shares, purchase of assets | shares</t>
        </is>
      </c>
      <c r="C38" s="5" t="n">
        <v>1000000</v>
      </c>
    </row>
    <row r="39">
      <c r="A39" s="4" t="inlineStr">
        <is>
          <t>Asset acquisition, consideration transferred</t>
        </is>
      </c>
      <c r="C39" s="6" t="n">
        <v>300000</v>
      </c>
    </row>
    <row r="40">
      <c r="A40" s="4" t="inlineStr">
        <is>
          <t>Additional shares to be issued upon exercise of option | shares</t>
        </is>
      </c>
      <c r="C40" s="5" t="n">
        <v>3000000</v>
      </c>
    </row>
    <row r="41">
      <c r="A41" s="4" t="inlineStr">
        <is>
          <t>Percentage of net smelter return royalty owned</t>
        </is>
      </c>
      <c r="C41" s="4" t="inlineStr">
        <is>
          <t>2.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Dec. 31, 2021</t>
        </is>
      </c>
      <c r="C1" s="2" t="inlineStr">
        <is>
          <t>Mar. 31, 2021</t>
        </is>
      </c>
    </row>
    <row r="2">
      <c r="A2" s="3" t="inlineStr">
        <is>
          <t>Current assets</t>
        </is>
      </c>
    </row>
    <row r="3">
      <c r="A3" s="4" t="inlineStr">
        <is>
          <t>Cash and cash equivalents</t>
        </is>
      </c>
      <c r="B3" s="6" t="n">
        <v>46637914</v>
      </c>
      <c r="C3" s="6" t="n">
        <v>10392940</v>
      </c>
    </row>
    <row r="4">
      <c r="A4" s="4" t="inlineStr">
        <is>
          <t>Prepaid expenses and other current assets</t>
        </is>
      </c>
      <c r="B4" s="5" t="n">
        <v>173604</v>
      </c>
      <c r="C4" s="5" t="n">
        <v>75608</v>
      </c>
    </row>
    <row r="5">
      <c r="A5" s="4" t="inlineStr">
        <is>
          <t>Total current assets</t>
        </is>
      </c>
      <c r="B5" s="5" t="n">
        <v>46811518</v>
      </c>
      <c r="C5" s="5" t="n">
        <v>10468548</v>
      </c>
    </row>
    <row r="6">
      <c r="A6" s="4" t="inlineStr">
        <is>
          <t>Mineral properties</t>
        </is>
      </c>
      <c r="B6" s="5" t="n">
        <v>20297409</v>
      </c>
      <c r="C6" s="5" t="n">
        <v>5337072</v>
      </c>
    </row>
    <row r="7">
      <c r="A7" s="4" t="inlineStr">
        <is>
          <t>Property and equipment</t>
        </is>
      </c>
      <c r="B7" s="5" t="n">
        <v>1341109</v>
      </c>
      <c r="C7" s="5" t="n">
        <v>870744</v>
      </c>
    </row>
    <row r="8">
      <c r="A8" s="4" t="inlineStr">
        <is>
          <t>Total assets</t>
        </is>
      </c>
      <c r="B8" s="5" t="n">
        <v>68450036</v>
      </c>
      <c r="C8" s="5" t="n">
        <v>16676364</v>
      </c>
    </row>
    <row r="9">
      <c r="A9" s="3" t="inlineStr">
        <is>
          <t>Current liabilities</t>
        </is>
      </c>
    </row>
    <row r="10">
      <c r="A10" s="4" t="inlineStr">
        <is>
          <t>Accounts payable and accrued liabilities</t>
        </is>
      </c>
      <c r="B10" s="5" t="n">
        <v>619598</v>
      </c>
      <c r="C10" s="5" t="n">
        <v>165024</v>
      </c>
    </row>
    <row r="11">
      <c r="A11" s="4" t="inlineStr">
        <is>
          <t>Current portion of notes payable - related party</t>
        </is>
      </c>
      <c r="B11" s="5" t="n">
        <v>0</v>
      </c>
      <c r="C11" s="5" t="n">
        <v>906768</v>
      </c>
    </row>
    <row r="12">
      <c r="A12" s="4" t="inlineStr">
        <is>
          <t>Total current liabilities</t>
        </is>
      </c>
      <c r="B12" s="5" t="n">
        <v>619598</v>
      </c>
      <c r="C12" s="5" t="n">
        <v>1071792</v>
      </c>
    </row>
    <row r="13">
      <c r="A13" s="4" t="inlineStr">
        <is>
          <t>Notes payable - related party</t>
        </is>
      </c>
      <c r="B13" s="5" t="n">
        <v>0</v>
      </c>
      <c r="C13" s="5" t="n">
        <v>473325</v>
      </c>
    </row>
    <row r="14">
      <c r="A14" s="4" t="inlineStr">
        <is>
          <t>Total liabilities</t>
        </is>
      </c>
      <c r="B14" s="5" t="n">
        <v>619598</v>
      </c>
      <c r="C14" s="5" t="n">
        <v>1545117</v>
      </c>
    </row>
    <row r="15">
      <c r="A15" s="4" t="inlineStr">
        <is>
          <t>Commitments and contingencies</t>
        </is>
      </c>
      <c r="B15" s="4" t="inlineStr">
        <is>
          <t xml:space="preserve"> </t>
        </is>
      </c>
      <c r="C15" s="4" t="inlineStr">
        <is>
          <t xml:space="preserve"> </t>
        </is>
      </c>
    </row>
    <row r="16">
      <c r="A16" s="3" t="inlineStr">
        <is>
          <t>Shareholders' equity</t>
        </is>
      </c>
    </row>
    <row r="17">
      <c r="A17" s="4" t="inlineStr">
        <is>
          <t>Common stock, par value $0.001; 75,000,000 shares authorized, 70,828,204 and 56,197,331 shares issued and outstanding as of December 31, 2021 and March 31, 2021, respectively</t>
        </is>
      </c>
      <c r="B17" s="5" t="n">
        <v>70828</v>
      </c>
      <c r="C17" s="5" t="n">
        <v>56197</v>
      </c>
    </row>
    <row r="18">
      <c r="A18" s="4" t="inlineStr">
        <is>
          <t>Additional paid-in capital</t>
        </is>
      </c>
      <c r="B18" s="5" t="n">
        <v>98956100</v>
      </c>
      <c r="C18" s="5" t="n">
        <v>23617834</v>
      </c>
    </row>
    <row r="19">
      <c r="A19" s="4" t="inlineStr">
        <is>
          <t>Accumulated deficit</t>
        </is>
      </c>
      <c r="B19" s="5" t="n">
        <v>-31196490</v>
      </c>
      <c r="C19" s="5" t="n">
        <v>-8542784</v>
      </c>
    </row>
    <row r="20">
      <c r="A20" s="4" t="inlineStr">
        <is>
          <t>Total shareholders' equity</t>
        </is>
      </c>
      <c r="B20" s="5" t="n">
        <v>67830438</v>
      </c>
      <c r="C20" s="5" t="n">
        <v>15131247</v>
      </c>
    </row>
    <row r="21">
      <c r="A21" s="4" t="inlineStr">
        <is>
          <t>Total liabilities and shareholders' equity</t>
        </is>
      </c>
      <c r="B21" s="6" t="n">
        <v>68450036</v>
      </c>
      <c r="C21" s="6" t="n">
        <v>1667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Narrative) (Details) - USD ($)</t>
        </is>
      </c>
      <c r="B1" s="2" t="inlineStr">
        <is>
          <t>1 Months Ended</t>
        </is>
      </c>
      <c r="F1" s="2" t="inlineStr">
        <is>
          <t>3 Months Ended</t>
        </is>
      </c>
      <c r="H1" s="2" t="inlineStr">
        <is>
          <t>9 Months Ended</t>
        </is>
      </c>
    </row>
    <row r="2">
      <c r="B2" s="2" t="inlineStr">
        <is>
          <t>Mar. 31, 2021</t>
        </is>
      </c>
      <c r="C2" s="2" t="inlineStr">
        <is>
          <t>Oct. 31, 2020</t>
        </is>
      </c>
      <c r="D2" s="2" t="inlineStr">
        <is>
          <t>May 31, 2020</t>
        </is>
      </c>
      <c r="E2" s="2" t="inlineStr">
        <is>
          <t>Feb. 29, 2020</t>
        </is>
      </c>
      <c r="F2" s="2" t="inlineStr">
        <is>
          <t>Dec. 31, 2021</t>
        </is>
      </c>
      <c r="G2" s="2" t="inlineStr">
        <is>
          <t>Dec. 31, 2020</t>
        </is>
      </c>
      <c r="H2" s="2" t="inlineStr">
        <is>
          <t>Dec. 31, 2021</t>
        </is>
      </c>
      <c r="I2" s="2" t="inlineStr">
        <is>
          <t>Dec. 31, 2020</t>
        </is>
      </c>
      <c r="J2" s="2" t="inlineStr">
        <is>
          <t>Jan. 20, 2021</t>
        </is>
      </c>
      <c r="K2" s="2" t="inlineStr">
        <is>
          <t>Oct. 15, 2020</t>
        </is>
      </c>
    </row>
    <row r="3">
      <c r="A3" s="3" t="inlineStr">
        <is>
          <t>Debt Instrument [Line Items]</t>
        </is>
      </c>
    </row>
    <row r="4">
      <c r="A4" s="4" t="inlineStr">
        <is>
          <t>Percentage of interest rate on unsecured promissory note</t>
        </is>
      </c>
      <c r="C4" s="4" t="inlineStr">
        <is>
          <t>0.25%</t>
        </is>
      </c>
    </row>
    <row r="5">
      <c r="A5" s="4" t="inlineStr">
        <is>
          <t>Unamortized debt discount as interest expense</t>
        </is>
      </c>
      <c r="C5" s="6" t="n">
        <v>86024</v>
      </c>
    </row>
    <row r="6">
      <c r="A6" s="4" t="inlineStr">
        <is>
          <t>Interest expense related to amortization of debt discount</t>
        </is>
      </c>
      <c r="G6" s="6" t="n">
        <v>10644</v>
      </c>
    </row>
    <row r="7">
      <c r="A7" s="4" t="inlineStr">
        <is>
          <t>Number of shares of common stock converted for principal amount of a promissory note</t>
        </is>
      </c>
      <c r="H7" s="5" t="n">
        <v>144612</v>
      </c>
      <c r="I7" s="5" t="n">
        <v>2416667</v>
      </c>
    </row>
    <row r="8">
      <c r="A8" s="4" t="inlineStr">
        <is>
          <t>Aggregate consideration</t>
        </is>
      </c>
      <c r="G8" s="6" t="n">
        <v>1450000</v>
      </c>
      <c r="H8" s="6" t="n">
        <v>703647</v>
      </c>
      <c r="I8" s="6" t="n">
        <v>1450000</v>
      </c>
    </row>
    <row r="9">
      <c r="A9" s="4" t="inlineStr">
        <is>
          <t>JR Resources Corp [Member]</t>
        </is>
      </c>
    </row>
    <row r="10">
      <c r="A10" s="3" t="inlineStr">
        <is>
          <t>Debt Instrument [Line Items]</t>
        </is>
      </c>
    </row>
    <row r="11">
      <c r="A11" s="4" t="inlineStr">
        <is>
          <t>Unamortized debt discount as interest expense</t>
        </is>
      </c>
      <c r="K11" s="6" t="n">
        <v>1036849</v>
      </c>
    </row>
    <row r="12">
      <c r="A12" s="4" t="inlineStr">
        <is>
          <t>Interest expense related to amortization of debt discount</t>
        </is>
      </c>
      <c r="F12" s="6" t="n">
        <v>1047000</v>
      </c>
      <c r="H12" s="6" t="n">
        <v>1316000</v>
      </c>
    </row>
    <row r="13">
      <c r="A13" s="4" t="inlineStr">
        <is>
          <t>Unsecured debt</t>
        </is>
      </c>
      <c r="J13" s="6" t="n">
        <v>300000</v>
      </c>
    </row>
    <row r="14">
      <c r="A14" s="4" t="inlineStr">
        <is>
          <t>Number of shares of common stock converted for principal amount of a promissory note</t>
        </is>
      </c>
      <c r="B14" s="5" t="n">
        <v>18225000</v>
      </c>
      <c r="C14" s="5" t="n">
        <v>2416667</v>
      </c>
    </row>
    <row r="15">
      <c r="A15" s="4" t="inlineStr">
        <is>
          <t>Aggregate consideration</t>
        </is>
      </c>
      <c r="B15" s="6" t="n">
        <v>10935000</v>
      </c>
      <c r="C15" s="6" t="n">
        <v>10450000</v>
      </c>
    </row>
    <row r="16">
      <c r="A16" s="4" t="inlineStr">
        <is>
          <t>Cash received from issuance of shares</t>
        </is>
      </c>
      <c r="B16" s="5" t="n">
        <v>10635000</v>
      </c>
      <c r="C16" s="5" t="n">
        <v>9000000</v>
      </c>
    </row>
    <row r="17">
      <c r="A17" s="4" t="inlineStr">
        <is>
          <t>Conversion of principal amount of a promissory note</t>
        </is>
      </c>
      <c r="B17" s="6" t="n">
        <v>300000</v>
      </c>
      <c r="C17" s="6" t="n">
        <v>1450000</v>
      </c>
    </row>
    <row r="18">
      <c r="A18" s="4" t="inlineStr">
        <is>
          <t>JR Resources Corp [Member] | Unsecured promissory note [Member]</t>
        </is>
      </c>
    </row>
    <row r="19">
      <c r="A19" s="3" t="inlineStr">
        <is>
          <t>Debt Instrument [Line Items]</t>
        </is>
      </c>
    </row>
    <row r="20">
      <c r="A20" s="4" t="inlineStr">
        <is>
          <t>Unsecured promissory note</t>
        </is>
      </c>
      <c r="E20" s="6" t="n">
        <v>300000</v>
      </c>
    </row>
    <row r="21">
      <c r="A21" s="4" t="inlineStr">
        <is>
          <t>Percentage of interest rate on unsecured promissory note</t>
        </is>
      </c>
      <c r="E21" s="4" t="inlineStr">
        <is>
          <t>3.00%</t>
        </is>
      </c>
    </row>
    <row r="22">
      <c r="A22" s="4" t="inlineStr">
        <is>
          <t>JR Resources Corp [Member] | Amended and restated promissory note [Member]</t>
        </is>
      </c>
    </row>
    <row r="23">
      <c r="A23" s="3" t="inlineStr">
        <is>
          <t>Debt Instrument [Line Items]</t>
        </is>
      </c>
    </row>
    <row r="24">
      <c r="A24" s="4" t="inlineStr">
        <is>
          <t>Unsecured promissory note</t>
        </is>
      </c>
      <c r="D24" s="6" t="n">
        <v>1450000</v>
      </c>
    </row>
    <row r="25">
      <c r="A25" s="4" t="inlineStr">
        <is>
          <t>Percentage of interest rate on unsecured promissory note</t>
        </is>
      </c>
      <c r="D25" s="4" t="inlineStr">
        <is>
          <t>0.25%</t>
        </is>
      </c>
    </row>
    <row r="26">
      <c r="A26" s="4" t="inlineStr">
        <is>
          <t>Advance received on amended and restated promissory note</t>
        </is>
      </c>
      <c r="D26" s="6" t="n">
        <v>1150000</v>
      </c>
      <c r="E26" s="6" t="n">
        <v>300000</v>
      </c>
    </row>
  </sheetData>
  <mergeCells count="4">
    <mergeCell ref="A1:A2"/>
    <mergeCell ref="B1:E1"/>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expense</t>
        </is>
      </c>
      <c r="B4" s="6" t="n">
        <v>45136</v>
      </c>
      <c r="C4" s="6" t="n">
        <v>744</v>
      </c>
      <c r="D4" s="6" t="n">
        <v>103411</v>
      </c>
      <c r="E4" s="6" t="n">
        <v>8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Dec. 31, 2021</t>
        </is>
      </c>
      <c r="C2" s="2" t="inlineStr">
        <is>
          <t>Mar. 31, 2021</t>
        </is>
      </c>
    </row>
    <row r="3">
      <c r="A3" s="3" t="inlineStr">
        <is>
          <t>Property, Plant and Equipment [Line Items]</t>
        </is>
      </c>
    </row>
    <row r="4">
      <c r="A4" s="4" t="inlineStr">
        <is>
          <t>Property, plant and equipment, gross</t>
        </is>
      </c>
      <c r="B4" s="6" t="n">
        <v>1477612</v>
      </c>
      <c r="C4" s="6" t="n">
        <v>903836</v>
      </c>
    </row>
    <row r="5">
      <c r="A5" s="4" t="inlineStr">
        <is>
          <t>Less accumulated depreciation</t>
        </is>
      </c>
      <c r="B5" s="5" t="n">
        <v>-136503</v>
      </c>
      <c r="C5" s="5" t="n">
        <v>-33092</v>
      </c>
    </row>
    <row r="6">
      <c r="A6" s="4" t="inlineStr">
        <is>
          <t>Property and equipment, net</t>
        </is>
      </c>
      <c r="B6" s="5" t="n">
        <v>1341109</v>
      </c>
      <c r="C6" s="5" t="n">
        <v>870744</v>
      </c>
    </row>
    <row r="7">
      <c r="A7" s="4" t="inlineStr">
        <is>
          <t>Land [Member]</t>
        </is>
      </c>
    </row>
    <row r="8">
      <c r="A8" s="3" t="inlineStr">
        <is>
          <t>Property, Plant and Equipment [Line Items]</t>
        </is>
      </c>
    </row>
    <row r="9">
      <c r="A9" s="4" t="inlineStr">
        <is>
          <t>Property, plant and equipment, gross</t>
        </is>
      </c>
      <c r="B9" s="6" t="n">
        <v>70000</v>
      </c>
      <c r="C9" s="5" t="n">
        <v>70000</v>
      </c>
    </row>
    <row r="10">
      <c r="A10" s="4" t="inlineStr">
        <is>
          <t>Building [Member]</t>
        </is>
      </c>
    </row>
    <row r="11">
      <c r="A11" s="3" t="inlineStr">
        <is>
          <t>Property, Plant and Equipment [Line Items]</t>
        </is>
      </c>
    </row>
    <row r="12">
      <c r="A12" s="4" t="inlineStr">
        <is>
          <t>Estimated useful life (years)</t>
        </is>
      </c>
      <c r="B12" s="4" t="inlineStr">
        <is>
          <t>39 years</t>
        </is>
      </c>
    </row>
    <row r="13">
      <c r="A13" s="4" t="inlineStr">
        <is>
          <t>Property, plant and equipment, gross</t>
        </is>
      </c>
      <c r="B13" s="6" t="n">
        <v>630798</v>
      </c>
      <c r="C13" s="5" t="n">
        <v>503711</v>
      </c>
    </row>
    <row r="14">
      <c r="A14" s="4" t="inlineStr">
        <is>
          <t>Furniture and equipment [Member]</t>
        </is>
      </c>
    </row>
    <row r="15">
      <c r="A15" s="3" t="inlineStr">
        <is>
          <t>Property, Plant and Equipment [Line Items]</t>
        </is>
      </c>
    </row>
    <row r="16">
      <c r="A16" s="4" t="inlineStr">
        <is>
          <t>Property, plant and equipment, gross</t>
        </is>
      </c>
      <c r="B16" s="6" t="n">
        <v>621862</v>
      </c>
      <c r="C16" s="5" t="n">
        <v>330125</v>
      </c>
    </row>
    <row r="17">
      <c r="A17" s="4" t="inlineStr">
        <is>
          <t>Furniture and equipment [Member] | Minimum [Member]</t>
        </is>
      </c>
    </row>
    <row r="18">
      <c r="A18" s="3" t="inlineStr">
        <is>
          <t>Property, Plant and Equipment [Line Items]</t>
        </is>
      </c>
    </row>
    <row r="19">
      <c r="A19" s="4" t="inlineStr">
        <is>
          <t>Estimated useful life (years)</t>
        </is>
      </c>
      <c r="B19" s="4" t="inlineStr">
        <is>
          <t>3 years</t>
        </is>
      </c>
    </row>
    <row r="20">
      <c r="A20" s="4" t="inlineStr">
        <is>
          <t>Furniture and equipment [Member] | Maximum [Member]</t>
        </is>
      </c>
    </row>
    <row r="21">
      <c r="A21" s="3" t="inlineStr">
        <is>
          <t>Property, Plant and Equipment [Line Items]</t>
        </is>
      </c>
    </row>
    <row r="22">
      <c r="A22" s="4" t="inlineStr">
        <is>
          <t>Estimated useful life (years)</t>
        </is>
      </c>
      <c r="B22" s="4" t="inlineStr">
        <is>
          <t>5 years</t>
        </is>
      </c>
    </row>
    <row r="23">
      <c r="A23" s="4" t="inlineStr">
        <is>
          <t>Vehicle [Member]</t>
        </is>
      </c>
    </row>
    <row r="24">
      <c r="A24" s="3" t="inlineStr">
        <is>
          <t>Property, Plant and Equipment [Line Items]</t>
        </is>
      </c>
    </row>
    <row r="25">
      <c r="A25" s="4" t="inlineStr">
        <is>
          <t>Estimated useful life (years)</t>
        </is>
      </c>
      <c r="B25" s="4" t="inlineStr">
        <is>
          <t>5 years</t>
        </is>
      </c>
    </row>
    <row r="26">
      <c r="A26" s="4" t="inlineStr">
        <is>
          <t>Property, plant and equipment, gross</t>
        </is>
      </c>
      <c r="B26" s="6" t="n">
        <v>154952</v>
      </c>
      <c r="C2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s' Equity (Narrative) (Details) - USD ($)</t>
        </is>
      </c>
      <c r="B1" s="2" t="inlineStr">
        <is>
          <t>Sep. 13, 2021</t>
        </is>
      </c>
      <c r="C1" s="2" t="inlineStr">
        <is>
          <t>Aug. 02, 2021</t>
        </is>
      </c>
      <c r="D1" s="2" t="inlineStr">
        <is>
          <t>Jun. 04, 2021</t>
        </is>
      </c>
      <c r="E1" s="2" t="inlineStr">
        <is>
          <t>Nov. 13, 2020</t>
        </is>
      </c>
      <c r="F1" s="2" t="inlineStr">
        <is>
          <t>Oct. 18, 2021</t>
        </is>
      </c>
      <c r="G1" s="2" t="inlineStr">
        <is>
          <t>Jul. 21, 2021</t>
        </is>
      </c>
      <c r="H1" s="2" t="inlineStr">
        <is>
          <t>Jun. 23, 2021</t>
        </is>
      </c>
      <c r="I1" s="2" t="inlineStr">
        <is>
          <t>May 17, 2021</t>
        </is>
      </c>
      <c r="J1" s="2" t="inlineStr">
        <is>
          <t>Dec. 31, 2021</t>
        </is>
      </c>
      <c r="K1" s="2" t="inlineStr">
        <is>
          <t>Aug. 31, 2021</t>
        </is>
      </c>
      <c r="L1" s="2" t="inlineStr">
        <is>
          <t>Dec. 31, 2020</t>
        </is>
      </c>
      <c r="M1" s="2" t="inlineStr">
        <is>
          <t>Dec. 31, 2021</t>
        </is>
      </c>
      <c r="N1" s="2" t="inlineStr">
        <is>
          <t>Dec. 31, 2020</t>
        </is>
      </c>
      <c r="O1" s="2" t="inlineStr">
        <is>
          <t>Sep. 30, 2021</t>
        </is>
      </c>
      <c r="P1" s="2" t="inlineStr">
        <is>
          <t>Mar. 31, 2021</t>
        </is>
      </c>
      <c r="Q1" s="2" t="inlineStr">
        <is>
          <t>Mar. 11, 2021</t>
        </is>
      </c>
      <c r="R1" s="2" t="inlineStr">
        <is>
          <t>Sep. 30, 2020</t>
        </is>
      </c>
      <c r="S1" s="2" t="inlineStr">
        <is>
          <t>Mar. 31, 2020</t>
        </is>
      </c>
      <c r="T1" s="2" t="inlineStr">
        <is>
          <t>Jan. 25, 2015</t>
        </is>
      </c>
    </row>
    <row r="2">
      <c r="A2" s="3" t="inlineStr">
        <is>
          <t>Share-based Compensation Arrangement by Share-based Payment Award [Line Items]</t>
        </is>
      </c>
    </row>
    <row r="3">
      <c r="A3" s="4" t="inlineStr">
        <is>
          <t>Common Stock, Shares Authorized</t>
        </is>
      </c>
      <c r="J3" s="5" t="n">
        <v>75000000</v>
      </c>
      <c r="M3" s="5" t="n">
        <v>75000000</v>
      </c>
      <c r="P3" s="5" t="n">
        <v>75000000</v>
      </c>
    </row>
    <row r="4">
      <c r="A4" s="4" t="inlineStr">
        <is>
          <t>Common Stock, Par or Stated Value Per Share</t>
        </is>
      </c>
      <c r="J4" s="7" t="n">
        <v>0.001</v>
      </c>
      <c r="M4" s="7" t="n">
        <v>0.001</v>
      </c>
      <c r="P4" s="7" t="n">
        <v>0.001</v>
      </c>
    </row>
    <row r="5">
      <c r="A5" s="4" t="inlineStr">
        <is>
          <t>Preferred Stock, Shares Authorized</t>
        </is>
      </c>
      <c r="J5" s="5" t="n">
        <v>10000000</v>
      </c>
      <c r="M5" s="5" t="n">
        <v>10000000</v>
      </c>
    </row>
    <row r="6">
      <c r="A6" s="4" t="inlineStr">
        <is>
          <t>Preferred Stock, Par or Stated Value Per Share</t>
        </is>
      </c>
      <c r="J6" s="7" t="n">
        <v>0.001</v>
      </c>
      <c r="M6" s="7" t="n">
        <v>0.001</v>
      </c>
    </row>
    <row r="7">
      <c r="A7" s="4" t="inlineStr">
        <is>
          <t>Proceeds from private placement</t>
        </is>
      </c>
      <c r="K7" s="6" t="n">
        <v>50000000</v>
      </c>
    </row>
    <row r="8">
      <c r="A8" s="4" t="inlineStr">
        <is>
          <t>Share issuance costs</t>
        </is>
      </c>
      <c r="M8" s="6" t="n">
        <v>754598</v>
      </c>
      <c r="N8" s="6" t="n">
        <v>0</v>
      </c>
    </row>
    <row r="9">
      <c r="A9" s="4" t="inlineStr">
        <is>
          <t>Cash received for unissued shares</t>
        </is>
      </c>
      <c r="N9" s="5" t="n">
        <v>380000</v>
      </c>
    </row>
    <row r="10">
      <c r="A10" s="4" t="inlineStr">
        <is>
          <t>Common stock issued for investment in mineral properties (Shares)</t>
        </is>
      </c>
      <c r="M10" s="5" t="n">
        <v>1832600</v>
      </c>
    </row>
    <row r="11">
      <c r="A11" s="4" t="inlineStr">
        <is>
          <t>Common stock issued for investment in mineral properties</t>
        </is>
      </c>
      <c r="J11" s="6" t="n">
        <v>1816000</v>
      </c>
      <c r="L11" s="6" t="n">
        <v>1320000</v>
      </c>
      <c r="M11" s="6" t="n">
        <v>8780464</v>
      </c>
      <c r="N11" s="6" t="n">
        <v>1320000</v>
      </c>
    </row>
    <row r="12">
      <c r="A12" s="4" t="inlineStr">
        <is>
          <t>Common stock issued upon conversion of debt (Shares)</t>
        </is>
      </c>
      <c r="M12" s="5" t="n">
        <v>144612</v>
      </c>
      <c r="N12" s="5" t="n">
        <v>2416667</v>
      </c>
    </row>
    <row r="13">
      <c r="A13" s="4" t="inlineStr">
        <is>
          <t>Common stock issued upon conversion of debt</t>
        </is>
      </c>
      <c r="L13" s="5" t="n">
        <v>1450000</v>
      </c>
      <c r="M13" s="6" t="n">
        <v>703647</v>
      </c>
      <c r="N13" s="6" t="n">
        <v>1450000</v>
      </c>
    </row>
    <row r="14">
      <c r="A14" s="4" t="inlineStr">
        <is>
          <t>Special cash dividend, per common share</t>
        </is>
      </c>
      <c r="E14" s="8" t="n">
        <v>0.22</v>
      </c>
    </row>
    <row r="15">
      <c r="A15" s="4" t="inlineStr">
        <is>
          <t>Dividends, cash</t>
        </is>
      </c>
      <c r="E15" s="6" t="n">
        <v>4357246</v>
      </c>
    </row>
    <row r="16">
      <c r="A16" s="4" t="inlineStr">
        <is>
          <t>Common stock dividends, shares</t>
        </is>
      </c>
      <c r="E16" s="5" t="n">
        <v>19805664</v>
      </c>
    </row>
    <row r="17">
      <c r="A17" s="4" t="inlineStr">
        <is>
          <t>Stock-based compensation expense related to bonus</t>
        </is>
      </c>
      <c r="M17" s="6" t="n">
        <v>7177500</v>
      </c>
    </row>
    <row r="18">
      <c r="A18" s="4" t="inlineStr">
        <is>
          <t>Bonus shares issued to directors, employees and consultants (Shares)</t>
        </is>
      </c>
      <c r="M18" s="5" t="n">
        <v>1450000</v>
      </c>
    </row>
    <row r="19">
      <c r="A19" s="4" t="inlineStr">
        <is>
          <t>Bonus shares issued to directors, employees and consultants</t>
        </is>
      </c>
      <c r="M19" s="6" t="n">
        <v>7177500</v>
      </c>
    </row>
    <row r="20">
      <c r="A20" s="4" t="inlineStr">
        <is>
          <t>Common stock issued for cash (Shares)</t>
        </is>
      </c>
      <c r="M20" s="5" t="n">
        <v>37500</v>
      </c>
    </row>
    <row r="21">
      <c r="A21" s="4" t="inlineStr">
        <is>
          <t>Common stock issued for cash</t>
        </is>
      </c>
      <c r="L21" s="5" t="n">
        <v>9000000</v>
      </c>
      <c r="M21" s="6" t="n">
        <v>22500</v>
      </c>
      <c r="N21" s="6" t="n">
        <v>9000000</v>
      </c>
    </row>
    <row r="22">
      <c r="A22" s="4" t="inlineStr">
        <is>
          <t>Cashless exercise of stock options and warrants (Shares)</t>
        </is>
      </c>
      <c r="N22" s="5" t="n">
        <v>1051467</v>
      </c>
    </row>
    <row r="23">
      <c r="A23" s="4" t="inlineStr">
        <is>
          <t>Common stock issued upon cashless exercise of options</t>
        </is>
      </c>
      <c r="L23" s="6" t="n">
        <v>0</v>
      </c>
      <c r="N23" s="6" t="n">
        <v>631000</v>
      </c>
    </row>
    <row r="24">
      <c r="A24" s="4" t="inlineStr">
        <is>
          <t>Stock-based compensation expense related to issuance of stock options</t>
        </is>
      </c>
      <c r="M24" s="6" t="n">
        <v>6025440</v>
      </c>
    </row>
    <row r="25">
      <c r="A25" s="4" t="inlineStr">
        <is>
          <t>Common Stock, Shares, Outstanding</t>
        </is>
      </c>
      <c r="J25" s="5" t="n">
        <v>70828204</v>
      </c>
      <c r="M25" s="5" t="n">
        <v>70828204</v>
      </c>
      <c r="P25" s="5" t="n">
        <v>56197331</v>
      </c>
    </row>
    <row r="26">
      <c r="A26" s="4" t="inlineStr">
        <is>
          <t>Weighted average grant date fair value of stock options</t>
        </is>
      </c>
      <c r="J26" s="8" t="n">
        <v>2.9</v>
      </c>
      <c r="M26" s="8" t="n">
        <v>2.9</v>
      </c>
    </row>
    <row r="27">
      <c r="A27" s="4" t="inlineStr">
        <is>
          <t>Dividend yield</t>
        </is>
      </c>
      <c r="M27" s="4" t="inlineStr">
        <is>
          <t>0.00%</t>
        </is>
      </c>
    </row>
    <row r="28">
      <c r="A28" s="4" t="inlineStr">
        <is>
          <t>Unrecognized compensation cost related to unvested options</t>
        </is>
      </c>
      <c r="J28" s="6" t="n">
        <v>3608802</v>
      </c>
      <c r="M28" s="6" t="n">
        <v>3608802</v>
      </c>
    </row>
    <row r="29">
      <c r="A29" s="4" t="inlineStr">
        <is>
          <t>Exploration expense</t>
        </is>
      </c>
      <c r="M29" s="6" t="n">
        <v>187424</v>
      </c>
    </row>
    <row r="30">
      <c r="A30" s="4" t="inlineStr">
        <is>
          <t>Common Stock [Member]</t>
        </is>
      </c>
    </row>
    <row r="31">
      <c r="A31" s="3" t="inlineStr">
        <is>
          <t>Share-based Compensation Arrangement by Share-based Payment Award [Line Items]</t>
        </is>
      </c>
    </row>
    <row r="32">
      <c r="A32" s="4" t="inlineStr">
        <is>
          <t>Cash received for unissued shares</t>
        </is>
      </c>
      <c r="N32" s="6" t="n">
        <v>0</v>
      </c>
    </row>
    <row r="33">
      <c r="A33" s="4" t="inlineStr">
        <is>
          <t>Common stock issued for investment in mineral properties (Shares)</t>
        </is>
      </c>
      <c r="J33" s="5" t="n">
        <v>400000</v>
      </c>
      <c r="L33" s="5" t="n">
        <v>750000</v>
      </c>
      <c r="M33" s="5" t="n">
        <v>1832600</v>
      </c>
      <c r="N33" s="5" t="n">
        <v>750000</v>
      </c>
    </row>
    <row r="34">
      <c r="A34" s="4" t="inlineStr">
        <is>
          <t>Common stock issued for investment in mineral properties</t>
        </is>
      </c>
      <c r="J34" s="6" t="n">
        <v>400</v>
      </c>
      <c r="L34" s="6" t="n">
        <v>750</v>
      </c>
      <c r="M34" s="6" t="n">
        <v>1833</v>
      </c>
      <c r="N34" s="6" t="n">
        <v>750</v>
      </c>
    </row>
    <row r="35">
      <c r="A35" s="4" t="inlineStr">
        <is>
          <t>Common stock issued upon conversion of debt (Shares)</t>
        </is>
      </c>
      <c r="L35" s="5" t="n">
        <v>2416667</v>
      </c>
      <c r="N35" s="5" t="n">
        <v>2416667</v>
      </c>
    </row>
    <row r="36">
      <c r="A36" s="4" t="inlineStr">
        <is>
          <t>Common stock issued upon conversion of debt</t>
        </is>
      </c>
      <c r="L36" s="6" t="n">
        <v>2417</v>
      </c>
      <c r="N36" s="6" t="n">
        <v>2417</v>
      </c>
    </row>
    <row r="37">
      <c r="A37" s="4" t="inlineStr">
        <is>
          <t>Common stock issued for cash (Shares)</t>
        </is>
      </c>
      <c r="L37" s="5" t="n">
        <v>15000000</v>
      </c>
      <c r="N37" s="5" t="n">
        <v>15000000</v>
      </c>
    </row>
    <row r="38">
      <c r="A38" s="4" t="inlineStr">
        <is>
          <t>Common stock issued for cash</t>
        </is>
      </c>
      <c r="L38" s="6" t="n">
        <v>15000</v>
      </c>
      <c r="N38" s="6" t="n">
        <v>15000</v>
      </c>
    </row>
    <row r="39">
      <c r="A39" s="4" t="inlineStr">
        <is>
          <t>Common stock issued upon cashless exercise of options (Shares)</t>
        </is>
      </c>
      <c r="L39" s="5" t="n">
        <v>126923</v>
      </c>
      <c r="N39" s="5" t="n">
        <v>1987500</v>
      </c>
    </row>
    <row r="40">
      <c r="A40" s="4" t="inlineStr">
        <is>
          <t>Common stock issued upon cashless exercise of options</t>
        </is>
      </c>
      <c r="L40" s="6" t="n">
        <v>127</v>
      </c>
    </row>
    <row r="41">
      <c r="A41" s="4" t="inlineStr">
        <is>
          <t>Common Stock, Shares, Outstanding</t>
        </is>
      </c>
      <c r="J41" s="5" t="n">
        <v>70828204</v>
      </c>
      <c r="L41" s="5" t="n">
        <v>37972331</v>
      </c>
      <c r="M41" s="5" t="n">
        <v>70828204</v>
      </c>
      <c r="N41" s="5" t="n">
        <v>37972331</v>
      </c>
      <c r="O41" s="5" t="n">
        <v>70428204</v>
      </c>
      <c r="P41" s="5" t="n">
        <v>56197331</v>
      </c>
      <c r="R41" s="5" t="n">
        <v>17628741</v>
      </c>
      <c r="S41" s="5" t="n">
        <v>16354197</v>
      </c>
    </row>
    <row r="42">
      <c r="A42" s="4" t="inlineStr">
        <is>
          <t>Director [Member]</t>
        </is>
      </c>
    </row>
    <row r="43">
      <c r="A43" s="3" t="inlineStr">
        <is>
          <t>Share-based Compensation Arrangement by Share-based Payment Award [Line Items]</t>
        </is>
      </c>
    </row>
    <row r="44">
      <c r="A44" s="4" t="inlineStr">
        <is>
          <t>Number of options granted</t>
        </is>
      </c>
      <c r="B44" s="5" t="n">
        <v>200000</v>
      </c>
    </row>
    <row r="45">
      <c r="A45" s="4" t="inlineStr">
        <is>
          <t>Weighted average exercise price of options granted</t>
        </is>
      </c>
      <c r="B45" s="8" t="n">
        <v>5.09</v>
      </c>
    </row>
    <row r="46">
      <c r="A46" s="4" t="inlineStr">
        <is>
          <t>Stock options, grants in period, grant date fair value</t>
        </is>
      </c>
      <c r="B46" s="9" t="n">
        <v>3.71</v>
      </c>
    </row>
    <row r="47">
      <c r="A47" s="4" t="inlineStr">
        <is>
          <t>Officers, directors and consultants [Member]</t>
        </is>
      </c>
    </row>
    <row r="48">
      <c r="A48" s="3" t="inlineStr">
        <is>
          <t>Share-based Compensation Arrangement by Share-based Payment Award [Line Items]</t>
        </is>
      </c>
    </row>
    <row r="49">
      <c r="A49" s="4" t="inlineStr">
        <is>
          <t>Number of options granted</t>
        </is>
      </c>
      <c r="I49" s="5" t="n">
        <v>2071500</v>
      </c>
    </row>
    <row r="50">
      <c r="A50" s="4" t="inlineStr">
        <is>
          <t>Weighted average exercise price of options granted</t>
        </is>
      </c>
      <c r="I50" s="8" t="n">
        <v>4.76</v>
      </c>
    </row>
    <row r="51">
      <c r="A51" s="4" t="inlineStr">
        <is>
          <t>Stock options, grants in period, grant date fair value</t>
        </is>
      </c>
      <c r="I51" s="8" t="n">
        <v>3.39</v>
      </c>
    </row>
    <row r="52">
      <c r="A52" s="4" t="inlineStr">
        <is>
          <t>June 4, 2021 [Member]</t>
        </is>
      </c>
    </row>
    <row r="53">
      <c r="A53" s="3" t="inlineStr">
        <is>
          <t>Share-based Compensation Arrangement by Share-based Payment Award [Line Items]</t>
        </is>
      </c>
    </row>
    <row r="54">
      <c r="A54" s="4" t="inlineStr">
        <is>
          <t>Number of bonus shares vested</t>
        </is>
      </c>
      <c r="M54" s="5" t="n">
        <v>400000</v>
      </c>
    </row>
    <row r="55">
      <c r="A55" s="4" t="inlineStr">
        <is>
          <t>June 4, 2022 [Member]</t>
        </is>
      </c>
    </row>
    <row r="56">
      <c r="A56" s="3" t="inlineStr">
        <is>
          <t>Share-based Compensation Arrangement by Share-based Payment Award [Line Items]</t>
        </is>
      </c>
    </row>
    <row r="57">
      <c r="A57" s="4" t="inlineStr">
        <is>
          <t>Number of bonus shares vested</t>
        </is>
      </c>
      <c r="M57" s="5" t="n">
        <v>1050000</v>
      </c>
    </row>
    <row r="58">
      <c r="A58" s="4" t="inlineStr">
        <is>
          <t>Non-brokered private placement [Member]</t>
        </is>
      </c>
    </row>
    <row r="59">
      <c r="A59" s="3" t="inlineStr">
        <is>
          <t>Share-based Compensation Arrangement by Share-based Payment Award [Line Items]</t>
        </is>
      </c>
    </row>
    <row r="60">
      <c r="A60" s="4" t="inlineStr">
        <is>
          <t>Number of shares issued in private placement</t>
        </is>
      </c>
      <c r="M60" s="5" t="n">
        <v>11166161</v>
      </c>
    </row>
    <row r="61">
      <c r="A61" s="4" t="inlineStr">
        <is>
          <t>Proceeds from private placement</t>
        </is>
      </c>
      <c r="M61" s="6" t="n">
        <v>50247725</v>
      </c>
    </row>
    <row r="62">
      <c r="A62" s="4" t="inlineStr">
        <is>
          <t>Share issuance costs</t>
        </is>
      </c>
      <c r="M62" s="6" t="n">
        <v>754598</v>
      </c>
    </row>
    <row r="63">
      <c r="A63" s="4" t="inlineStr">
        <is>
          <t>Non-brokered private placement [Member] | First tranche [Member]</t>
        </is>
      </c>
    </row>
    <row r="64">
      <c r="A64" s="3" t="inlineStr">
        <is>
          <t>Share-based Compensation Arrangement by Share-based Payment Award [Line Items]</t>
        </is>
      </c>
    </row>
    <row r="65">
      <c r="A65" s="4" t="inlineStr">
        <is>
          <t>Shares issued, price per share</t>
        </is>
      </c>
      <c r="H65" s="8" t="n">
        <v>4.5</v>
      </c>
    </row>
    <row r="66">
      <c r="A66" s="4" t="inlineStr">
        <is>
          <t>Proceeds from private placement</t>
        </is>
      </c>
      <c r="H66" s="6" t="n">
        <v>10399500</v>
      </c>
    </row>
    <row r="67">
      <c r="A67" s="4" t="inlineStr">
        <is>
          <t>Common stock issued for cash (Shares)</t>
        </is>
      </c>
      <c r="H67" s="5" t="n">
        <v>2311000</v>
      </c>
    </row>
    <row r="68">
      <c r="A68" s="4" t="inlineStr">
        <is>
          <t>Non-brokered private placement [Member] | Second tranche [Member]</t>
        </is>
      </c>
    </row>
    <row r="69">
      <c r="A69" s="3" t="inlineStr">
        <is>
          <t>Share-based Compensation Arrangement by Share-based Payment Award [Line Items]</t>
        </is>
      </c>
    </row>
    <row r="70">
      <c r="A70" s="4" t="inlineStr">
        <is>
          <t>Number of shares issued in private placement</t>
        </is>
      </c>
      <c r="G70" s="5" t="n">
        <v>8734611</v>
      </c>
    </row>
    <row r="71">
      <c r="A71" s="4" t="inlineStr">
        <is>
          <t>Shares issued, price per share</t>
        </is>
      </c>
      <c r="G71" s="8" t="n">
        <v>4.5</v>
      </c>
    </row>
    <row r="72">
      <c r="A72" s="4" t="inlineStr">
        <is>
          <t>Proceeds from private placement</t>
        </is>
      </c>
      <c r="G72" s="6" t="n">
        <v>39305750</v>
      </c>
    </row>
    <row r="73">
      <c r="A73" s="4" t="inlineStr">
        <is>
          <t>Non-brokered private placement [Member] | Final Tranche [Member]</t>
        </is>
      </c>
    </row>
    <row r="74">
      <c r="A74" s="3" t="inlineStr">
        <is>
          <t>Share-based Compensation Arrangement by Share-based Payment Award [Line Items]</t>
        </is>
      </c>
    </row>
    <row r="75">
      <c r="A75" s="4" t="inlineStr">
        <is>
          <t>Number of shares issued in private placement</t>
        </is>
      </c>
      <c r="C75" s="5" t="n">
        <v>120550</v>
      </c>
    </row>
    <row r="76">
      <c r="A76" s="4" t="inlineStr">
        <is>
          <t>Shares issued, price per share</t>
        </is>
      </c>
      <c r="C76" s="8" t="n">
        <v>4.5</v>
      </c>
    </row>
    <row r="77">
      <c r="A77" s="4" t="inlineStr">
        <is>
          <t>Proceeds from private placement</t>
        </is>
      </c>
      <c r="C77" s="6" t="n">
        <v>542475</v>
      </c>
    </row>
    <row r="78">
      <c r="A78" s="4" t="inlineStr">
        <is>
          <t>Non-brokered private placement [Member] | Robert Quartermain [Member]</t>
        </is>
      </c>
    </row>
    <row r="79">
      <c r="A79" s="3" t="inlineStr">
        <is>
          <t>Share-based Compensation Arrangement by Share-based Payment Award [Line Items]</t>
        </is>
      </c>
    </row>
    <row r="80">
      <c r="A80" s="4" t="inlineStr">
        <is>
          <t>Number of shares issued in private placement</t>
        </is>
      </c>
      <c r="M80" s="5" t="n">
        <v>50000</v>
      </c>
    </row>
    <row r="81">
      <c r="A81" s="4" t="inlineStr">
        <is>
          <t>Employee stock [Member]</t>
        </is>
      </c>
    </row>
    <row r="82">
      <c r="A82" s="3" t="inlineStr">
        <is>
          <t>Share-based Compensation Arrangement by Share-based Payment Award [Line Items]</t>
        </is>
      </c>
    </row>
    <row r="83">
      <c r="A83" s="4" t="inlineStr">
        <is>
          <t>Number of options granted</t>
        </is>
      </c>
      <c r="F83" s="5" t="n">
        <v>300000</v>
      </c>
    </row>
    <row r="84">
      <c r="A84" s="4" t="inlineStr">
        <is>
          <t>Stock options, grants in period, grant date fair value</t>
        </is>
      </c>
      <c r="F84" s="8" t="n">
        <v>3.31</v>
      </c>
    </row>
    <row r="85">
      <c r="A85" s="4" t="inlineStr">
        <is>
          <t>Exploration costs [Member]</t>
        </is>
      </c>
    </row>
    <row r="86">
      <c r="A86" s="3" t="inlineStr">
        <is>
          <t>Share-based Compensation Arrangement by Share-based Payment Award [Line Items]</t>
        </is>
      </c>
    </row>
    <row r="87">
      <c r="A87" s="4" t="inlineStr">
        <is>
          <t>Stock-based compensation expense related to bonus</t>
        </is>
      </c>
      <c r="M87" s="6" t="n">
        <v>1361250</v>
      </c>
    </row>
    <row r="88">
      <c r="A88" s="4" t="inlineStr">
        <is>
          <t>Stock-based compensation expense related to issuance of stock options</t>
        </is>
      </c>
      <c r="M88" s="5" t="n">
        <v>1574372</v>
      </c>
    </row>
    <row r="89">
      <c r="A89" s="4" t="inlineStr">
        <is>
          <t>Weighted average exercise price of options granted</t>
        </is>
      </c>
      <c r="B89" s="8" t="n">
        <v>4.64</v>
      </c>
    </row>
    <row r="90">
      <c r="A90" s="4" t="inlineStr">
        <is>
          <t>General and administrative expenses [Member]</t>
        </is>
      </c>
    </row>
    <row r="91">
      <c r="A91" s="3" t="inlineStr">
        <is>
          <t>Share-based Compensation Arrangement by Share-based Payment Award [Line Items]</t>
        </is>
      </c>
    </row>
    <row r="92">
      <c r="A92" s="4" t="inlineStr">
        <is>
          <t>Stock-based compensation expense related to bonus</t>
        </is>
      </c>
      <c r="M92" s="5" t="n">
        <v>5816250</v>
      </c>
    </row>
    <row r="93">
      <c r="A93" s="4" t="inlineStr">
        <is>
          <t>Stock-based compensation expense related to issuance of stock options</t>
        </is>
      </c>
      <c r="M93" s="6" t="n">
        <v>4451068</v>
      </c>
    </row>
    <row r="94">
      <c r="A94" s="4" t="inlineStr">
        <is>
          <t>Omnibus Incentive plan [Member]</t>
        </is>
      </c>
    </row>
    <row r="95">
      <c r="A95" s="3" t="inlineStr">
        <is>
          <t>Share-based Compensation Arrangement by Share-based Payment Award [Line Items]</t>
        </is>
      </c>
    </row>
    <row r="96">
      <c r="A96" s="4" t="inlineStr">
        <is>
          <t>Number of options outstanding</t>
        </is>
      </c>
      <c r="T96" s="5" t="n">
        <v>75000</v>
      </c>
    </row>
    <row r="97">
      <c r="A97" s="4" t="inlineStr">
        <is>
          <t>2021 Stock Incentive Plan [Member] | Directors, employees and consultants [Member]</t>
        </is>
      </c>
    </row>
    <row r="98">
      <c r="A98" s="3" t="inlineStr">
        <is>
          <t>Share-based Compensation Arrangement by Share-based Payment Award [Line Items]</t>
        </is>
      </c>
    </row>
    <row r="99">
      <c r="A99" s="4" t="inlineStr">
        <is>
          <t>Common shares available to award</t>
        </is>
      </c>
      <c r="Q99" s="5" t="n">
        <v>6250000</v>
      </c>
    </row>
    <row r="100">
      <c r="A100" s="4" t="inlineStr">
        <is>
          <t>Common stock available for future grants</t>
        </is>
      </c>
      <c r="Q100" s="5" t="n">
        <v>2103750</v>
      </c>
    </row>
    <row r="101">
      <c r="A101" s="4" t="inlineStr">
        <is>
          <t>Restricted stock units ("RSU's")</t>
        </is>
      </c>
    </row>
    <row r="102">
      <c r="A102" s="3" t="inlineStr">
        <is>
          <t>Share-based Compensation Arrangement by Share-based Payment Award [Line Items]</t>
        </is>
      </c>
    </row>
    <row r="103">
      <c r="A103" s="4" t="inlineStr">
        <is>
          <t>Number of restricted stock units granted</t>
        </is>
      </c>
      <c r="D103" s="5" t="n">
        <v>1050000</v>
      </c>
      <c r="F103" s="5" t="n">
        <v>125000</v>
      </c>
    </row>
    <row r="104">
      <c r="A104" s="4" t="inlineStr">
        <is>
          <t>Stock options, grants in period, grant date fair value</t>
        </is>
      </c>
      <c r="F104" s="8" t="n">
        <v>4.64</v>
      </c>
    </row>
    <row r="105">
      <c r="A105" s="4" t="inlineStr">
        <is>
          <t>Restricted stock units ("RSU's") | Directors, employees and consultants [Member]</t>
        </is>
      </c>
    </row>
    <row r="106">
      <c r="A106" s="3" t="inlineStr">
        <is>
          <t>Share-based Compensation Arrangement by Share-based Payment Award [Line Items]</t>
        </is>
      </c>
    </row>
    <row r="107">
      <c r="A107" s="4" t="inlineStr">
        <is>
          <t>Stock options, grants in period, grant date fair value</t>
        </is>
      </c>
      <c r="D107" s="8" t="n">
        <v>5.01</v>
      </c>
    </row>
    <row r="108">
      <c r="A108" s="4" t="inlineStr">
        <is>
          <t>Minimum [Member]</t>
        </is>
      </c>
    </row>
    <row r="109">
      <c r="A109" s="3" t="inlineStr">
        <is>
          <t>Share-based Compensation Arrangement by Share-based Payment Award [Line Items]</t>
        </is>
      </c>
    </row>
    <row r="110">
      <c r="A110" s="4" t="inlineStr">
        <is>
          <t>Risk-free interest rate</t>
        </is>
      </c>
      <c r="M110" s="4" t="inlineStr">
        <is>
          <t>0.39%</t>
        </is>
      </c>
    </row>
    <row r="111">
      <c r="A111" s="4" t="inlineStr">
        <is>
          <t>Estimated volatility</t>
        </is>
      </c>
      <c r="M111" s="4" t="inlineStr">
        <is>
          <t>82.61%</t>
        </is>
      </c>
    </row>
    <row r="112">
      <c r="A112" s="4" t="inlineStr">
        <is>
          <t>Expected life</t>
        </is>
      </c>
      <c r="M112" s="4" t="inlineStr">
        <is>
          <t>4 years 29 days</t>
        </is>
      </c>
    </row>
    <row r="113">
      <c r="A113" s="4" t="inlineStr">
        <is>
          <t>Maximum [Member]</t>
        </is>
      </c>
    </row>
    <row r="114">
      <c r="A114" s="3" t="inlineStr">
        <is>
          <t>Share-based Compensation Arrangement by Share-based Payment Award [Line Items]</t>
        </is>
      </c>
    </row>
    <row r="115">
      <c r="A115" s="4" t="inlineStr">
        <is>
          <t>Risk-free interest rate</t>
        </is>
      </c>
      <c r="M115" s="4" t="inlineStr">
        <is>
          <t>1.28%</t>
        </is>
      </c>
    </row>
    <row r="116">
      <c r="A116" s="4" t="inlineStr">
        <is>
          <t>Estimated volatility</t>
        </is>
      </c>
      <c r="M116" s="4" t="inlineStr">
        <is>
          <t>95.82%</t>
        </is>
      </c>
    </row>
    <row r="117">
      <c r="A117" s="4" t="inlineStr">
        <is>
          <t>Expected life</t>
        </is>
      </c>
      <c r="M117"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share-based compensation, stock options, activity (Details) - Employee Stock Option [Member] - USD ($)</t>
        </is>
      </c>
      <c r="B1" s="2" t="inlineStr">
        <is>
          <t>9 Months Ended</t>
        </is>
      </c>
      <c r="C1" s="2" t="inlineStr">
        <is>
          <t>12 Months Ended</t>
        </is>
      </c>
    </row>
    <row r="2">
      <c r="B2" s="2" t="inlineStr">
        <is>
          <t>Dec. 31, 2021</t>
        </is>
      </c>
      <c r="C2" s="2" t="inlineStr">
        <is>
          <t>Mar. 31, 2021</t>
        </is>
      </c>
    </row>
    <row r="3">
      <c r="A3" s="3" t="inlineStr">
        <is>
          <t>Share-based Compensation Arrangement by Share-based Payment Award [Line Items]</t>
        </is>
      </c>
    </row>
    <row r="4">
      <c r="A4" s="4" t="inlineStr">
        <is>
          <t>Number of options outstanding, beginning of period</t>
        </is>
      </c>
      <c r="B4" s="5" t="n">
        <v>825000</v>
      </c>
    </row>
    <row r="5">
      <c r="A5" s="4" t="inlineStr">
        <is>
          <t>Weighted average exercise price of share options outstanding in share-based payment arrangement at beginning of period</t>
        </is>
      </c>
      <c r="B5" s="8" t="n">
        <v>1.77</v>
      </c>
    </row>
    <row r="6">
      <c r="A6" s="4" t="inlineStr">
        <is>
          <t>Weighted average remaining contractual life (in years), ending balance</t>
        </is>
      </c>
      <c r="B6" s="4" t="inlineStr">
        <is>
          <t>4 years 4 months 13 days</t>
        </is>
      </c>
      <c r="C6" s="4" t="inlineStr">
        <is>
          <t>4 years 10 months 9 days</t>
        </is>
      </c>
    </row>
    <row r="7">
      <c r="A7" s="4" t="inlineStr">
        <is>
          <t>Aggregate Intrinsic Value, beginning balance</t>
        </is>
      </c>
      <c r="B7" s="6" t="n">
        <v>285000</v>
      </c>
    </row>
    <row r="8">
      <c r="A8" s="4" t="inlineStr">
        <is>
          <t>Number of share options granted in share-based payment arrangement</t>
        </is>
      </c>
      <c r="B8" s="5" t="n">
        <v>2571250</v>
      </c>
    </row>
    <row r="9">
      <c r="A9" s="4" t="inlineStr">
        <is>
          <t>Weighted average exercise price of share options granted in share-based payment arrangement</t>
        </is>
      </c>
      <c r="B9" s="8" t="n">
        <v>4.77</v>
      </c>
    </row>
    <row r="10">
      <c r="A10" s="4" t="inlineStr">
        <is>
          <t>Options granted, weighted average remaining contractual life</t>
        </is>
      </c>
      <c r="B10" s="4" t="inlineStr">
        <is>
          <t>4 years 5 months 15 days</t>
        </is>
      </c>
    </row>
    <row r="11">
      <c r="A11" s="4" t="inlineStr">
        <is>
          <t>Number of share options forfeited/cancelled in share-based payment arrangement</t>
        </is>
      </c>
      <c r="B11" s="5" t="n">
        <v>-41667</v>
      </c>
    </row>
    <row r="12">
      <c r="A12" s="4" t="inlineStr">
        <is>
          <t>Weighted average exercise price of share options forfeited/cancelled in share-based payment arrangement</t>
        </is>
      </c>
      <c r="B12" s="8" t="n">
        <v>2.63</v>
      </c>
    </row>
    <row r="13">
      <c r="A13" s="4" t="inlineStr">
        <is>
          <t>Number of share options outstanding in share-based payment arrangement at end of period</t>
        </is>
      </c>
      <c r="B13" s="5" t="n">
        <v>3354583</v>
      </c>
      <c r="C13" s="5" t="n">
        <v>825000</v>
      </c>
    </row>
    <row r="14">
      <c r="A14" s="4" t="inlineStr">
        <is>
          <t>Weighted average exercise price of share options outstanding in share-based payment arrangement at end of period</t>
        </is>
      </c>
      <c r="B14" s="8" t="n">
        <v>4.06</v>
      </c>
      <c r="C14" s="8" t="n">
        <v>1.77</v>
      </c>
    </row>
    <row r="15">
      <c r="A15" s="4" t="inlineStr">
        <is>
          <t>Aggregate Intrinsic Value, Ending balance</t>
        </is>
      </c>
      <c r="B15" s="6" t="n">
        <v>2088500</v>
      </c>
      <c r="C15" s="6" t="n">
        <v>285000</v>
      </c>
    </row>
    <row r="16">
      <c r="A16" s="4" t="inlineStr">
        <is>
          <t>Options exercisable</t>
        </is>
      </c>
      <c r="B16" s="5" t="n">
        <v>932083</v>
      </c>
    </row>
    <row r="17">
      <c r="A17" s="4" t="inlineStr">
        <is>
          <t>Options exercisable, weighted average exercise price</t>
        </is>
      </c>
      <c r="B17" s="8" t="n">
        <v>4.41</v>
      </c>
    </row>
    <row r="18">
      <c r="A18" s="4" t="inlineStr">
        <is>
          <t>Options exercisable, weighted average remaining contractual term</t>
        </is>
      </c>
      <c r="B18" s="4" t="inlineStr">
        <is>
          <t>4 years 4 months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Dec. 31, 2021</t>
        </is>
      </c>
      <c r="C1" s="2" t="inlineStr">
        <is>
          <t>Mar.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70828204</v>
      </c>
      <c r="C5" s="5" t="n">
        <v>56197331</v>
      </c>
    </row>
    <row r="6">
      <c r="A6" s="4" t="inlineStr">
        <is>
          <t>Common Stock, Shares, Outstanding</t>
        </is>
      </c>
      <c r="B6" s="5" t="n">
        <v>70828204</v>
      </c>
      <c r="C6" s="5" t="n">
        <v>56197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TERIM STATEMENTS OF OPERATION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Exploration costs</t>
        </is>
      </c>
      <c r="B4" s="6" t="n">
        <v>2058521</v>
      </c>
      <c r="C4" s="6" t="n">
        <v>94071</v>
      </c>
      <c r="D4" s="6" t="n">
        <v>6117247</v>
      </c>
      <c r="E4" s="6" t="n">
        <v>576260</v>
      </c>
    </row>
    <row r="5">
      <c r="A5" s="4" t="inlineStr">
        <is>
          <t>General and administrative expenses</t>
        </is>
      </c>
      <c r="B5" s="5" t="n">
        <v>3391952</v>
      </c>
      <c r="C5" s="5" t="n">
        <v>158364</v>
      </c>
      <c r="D5" s="5" t="n">
        <v>16427931</v>
      </c>
      <c r="E5" s="5" t="n">
        <v>524266</v>
      </c>
    </row>
    <row r="6">
      <c r="A6" s="4" t="inlineStr">
        <is>
          <t>Total operating expenses</t>
        </is>
      </c>
      <c r="B6" s="5" t="n">
        <v>5450473</v>
      </c>
      <c r="C6" s="5" t="n">
        <v>252435</v>
      </c>
      <c r="D6" s="5" t="n">
        <v>22545178</v>
      </c>
      <c r="E6" s="5" t="n">
        <v>1100526</v>
      </c>
    </row>
    <row r="7">
      <c r="A7" s="4" t="inlineStr">
        <is>
          <t>Loss from operations</t>
        </is>
      </c>
      <c r="B7" s="5" t="n">
        <v>-5450473</v>
      </c>
      <c r="C7" s="5" t="n">
        <v>-252435</v>
      </c>
      <c r="D7" s="5" t="n">
        <v>-22545178</v>
      </c>
      <c r="E7" s="5" t="n">
        <v>-1100526</v>
      </c>
    </row>
    <row r="8">
      <c r="A8" s="3" t="inlineStr">
        <is>
          <t>Other income (expense)</t>
        </is>
      </c>
    </row>
    <row r="9">
      <c r="A9" s="4" t="inlineStr">
        <is>
          <t>Loss on debt settlement</t>
        </is>
      </c>
      <c r="B9" s="5" t="n">
        <v>0</v>
      </c>
      <c r="C9" s="5" t="n">
        <v>0</v>
      </c>
      <c r="D9" s="5" t="n">
        <v>-124521</v>
      </c>
      <c r="E9" s="5" t="n">
        <v>0</v>
      </c>
    </row>
    <row r="10">
      <c r="A10" s="4" t="inlineStr">
        <is>
          <t>Interest income</t>
        </is>
      </c>
      <c r="B10" s="5" t="n">
        <v>9760</v>
      </c>
      <c r="C10" s="5" t="n">
        <v>140</v>
      </c>
      <c r="D10" s="5" t="n">
        <v>16094</v>
      </c>
      <c r="E10" s="5" t="n">
        <v>2140</v>
      </c>
    </row>
    <row r="11">
      <c r="A11" s="4" t="inlineStr">
        <is>
          <t>Interest expense</t>
        </is>
      </c>
      <c r="B11" s="5" t="n">
        <v>0</v>
      </c>
      <c r="C11" s="5" t="n">
        <v>-1048735</v>
      </c>
      <c r="D11" s="5" t="n">
        <v>-101</v>
      </c>
      <c r="E11" s="5" t="n">
        <v>-1322244</v>
      </c>
    </row>
    <row r="12">
      <c r="A12" s="4" t="inlineStr">
        <is>
          <t>Other income</t>
        </is>
      </c>
      <c r="B12" s="5" t="n">
        <v>0</v>
      </c>
      <c r="C12" s="5" t="n">
        <v>5000</v>
      </c>
      <c r="D12" s="5" t="n">
        <v>0</v>
      </c>
      <c r="E12" s="5" t="n">
        <v>5000</v>
      </c>
    </row>
    <row r="13">
      <c r="A13" s="4" t="inlineStr">
        <is>
          <t>Total other income (expense)</t>
        </is>
      </c>
      <c r="B13" s="5" t="n">
        <v>9760</v>
      </c>
      <c r="C13" s="5" t="n">
        <v>-1043595</v>
      </c>
      <c r="D13" s="5" t="n">
        <v>-108528</v>
      </c>
      <c r="E13" s="5" t="n">
        <v>-1315104</v>
      </c>
    </row>
    <row r="14">
      <c r="A14" s="4" t="inlineStr">
        <is>
          <t>Net loss</t>
        </is>
      </c>
      <c r="B14" s="6" t="n">
        <v>-5440713</v>
      </c>
      <c r="C14" s="6" t="n">
        <v>-1296030</v>
      </c>
      <c r="D14" s="6" t="n">
        <v>-22653706</v>
      </c>
      <c r="E14" s="6" t="n">
        <v>-2415630</v>
      </c>
    </row>
    <row r="15">
      <c r="A15" s="3" t="inlineStr">
        <is>
          <t>Net loss per share:</t>
        </is>
      </c>
    </row>
    <row r="16">
      <c r="A16" s="4" t="inlineStr">
        <is>
          <t>Basic and diluted net loss per share</t>
        </is>
      </c>
      <c r="B16" s="8" t="n">
        <v>-0.08</v>
      </c>
      <c r="C16" s="8" t="n">
        <v>-0.04</v>
      </c>
      <c r="D16" s="8" t="n">
        <v>-0.35</v>
      </c>
      <c r="E16" s="8" t="n">
        <v>-0.11</v>
      </c>
    </row>
    <row r="17">
      <c r="A17" s="3" t="inlineStr">
        <is>
          <t>Weighted average number of shares outstanding</t>
        </is>
      </c>
    </row>
    <row r="18">
      <c r="A18" s="4" t="inlineStr">
        <is>
          <t>Basic and diluted</t>
        </is>
      </c>
      <c r="B18" s="5" t="n">
        <v>70541658</v>
      </c>
      <c r="C18" s="5" t="n">
        <v>31374130</v>
      </c>
      <c r="D18" s="5" t="n">
        <v>65079372</v>
      </c>
      <c r="E18" s="5" t="n">
        <v>211748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TERIM STATEMENTS OF CASH FLOWS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22653706</v>
      </c>
      <c r="C4" s="6" t="n">
        <v>-2415630</v>
      </c>
    </row>
    <row r="5">
      <c r="A5" s="3" t="inlineStr">
        <is>
          <t>Adjustments to reconcile net loss to net cash used in operating activities:</t>
        </is>
      </c>
    </row>
    <row r="6">
      <c r="A6" s="4" t="inlineStr">
        <is>
          <t>Stock-based compensation expense</t>
        </is>
      </c>
      <c r="B6" s="5" t="n">
        <v>16353160</v>
      </c>
      <c r="C6" s="5" t="n">
        <v>0</v>
      </c>
    </row>
    <row r="7">
      <c r="A7" s="4" t="inlineStr">
        <is>
          <t>Loss on settlement of debt</t>
        </is>
      </c>
      <c r="B7" s="5" t="n">
        <v>124521</v>
      </c>
      <c r="C7" s="5" t="n">
        <v>0</v>
      </c>
    </row>
    <row r="8">
      <c r="A8" s="4" t="inlineStr">
        <is>
          <t>Depreciation expense</t>
        </is>
      </c>
      <c r="B8" s="5" t="n">
        <v>103411</v>
      </c>
      <c r="C8" s="5" t="n">
        <v>868</v>
      </c>
    </row>
    <row r="9">
      <c r="A9" s="4" t="inlineStr">
        <is>
          <t>Amortization of debt discount</t>
        </is>
      </c>
      <c r="B9" s="5" t="n">
        <v>0</v>
      </c>
      <c r="C9" s="5" t="n">
        <v>1315644</v>
      </c>
    </row>
    <row r="10">
      <c r="A10" s="3" t="inlineStr">
        <is>
          <t>Changes in current assets and liabilities</t>
        </is>
      </c>
    </row>
    <row r="11">
      <c r="A11" s="4" t="inlineStr">
        <is>
          <t>Prepaid expenses and other current assets</t>
        </is>
      </c>
      <c r="B11" s="5" t="n">
        <v>-97996</v>
      </c>
      <c r="C11" s="5" t="n">
        <v>-87604</v>
      </c>
    </row>
    <row r="12">
      <c r="A12" s="4" t="inlineStr">
        <is>
          <t>Accounts payable and accrued expenses</t>
        </is>
      </c>
      <c r="B12" s="5" t="n">
        <v>455322</v>
      </c>
      <c r="C12" s="5" t="n">
        <v>-100104</v>
      </c>
    </row>
    <row r="13">
      <c r="A13" s="4" t="inlineStr">
        <is>
          <t>Accounts payable - related party</t>
        </is>
      </c>
      <c r="B13" s="5" t="n">
        <v>0</v>
      </c>
      <c r="C13" s="5" t="n">
        <v>-329621</v>
      </c>
    </row>
    <row r="14">
      <c r="A14" s="4" t="inlineStr">
        <is>
          <t>Net cash used in operating activities</t>
        </is>
      </c>
      <c r="B14" s="5" t="n">
        <v>-5715288</v>
      </c>
      <c r="C14" s="5" t="n">
        <v>-1616447</v>
      </c>
    </row>
    <row r="15">
      <c r="A15" s="3" t="inlineStr">
        <is>
          <t>Cash flow from investing activities</t>
        </is>
      </c>
    </row>
    <row r="16">
      <c r="A16" s="4" t="inlineStr">
        <is>
          <t>Purchases of property and equipment</t>
        </is>
      </c>
      <c r="B16" s="5" t="n">
        <v>-573776</v>
      </c>
      <c r="C16" s="5" t="n">
        <v>-20789</v>
      </c>
    </row>
    <row r="17">
      <c r="A17" s="4" t="inlineStr">
        <is>
          <t>Purchases of mineral properties</t>
        </is>
      </c>
      <c r="B17" s="5" t="n">
        <v>-6179873</v>
      </c>
      <c r="C17" s="5" t="n">
        <v>-3751012</v>
      </c>
    </row>
    <row r="18">
      <c r="A18" s="4" t="inlineStr">
        <is>
          <t>Net cash used in investing activities</t>
        </is>
      </c>
      <c r="B18" s="5" t="n">
        <v>-6753649</v>
      </c>
      <c r="C18" s="5" t="n">
        <v>-3771801</v>
      </c>
    </row>
    <row r="19">
      <c r="A19" s="3" t="inlineStr">
        <is>
          <t>Cash flow from financing activities</t>
        </is>
      </c>
    </row>
    <row r="20">
      <c r="A20" s="4" t="inlineStr">
        <is>
          <t>Proceeds from sale of common stock</t>
        </is>
      </c>
      <c r="B20" s="5" t="n">
        <v>50270224</v>
      </c>
      <c r="C20" s="5" t="n">
        <v>9380000</v>
      </c>
    </row>
    <row r="21">
      <c r="A21" s="4" t="inlineStr">
        <is>
          <t>Share issuance costs</t>
        </is>
      </c>
      <c r="B21" s="5" t="n">
        <v>-754598</v>
      </c>
      <c r="C21" s="5" t="n">
        <v>0</v>
      </c>
    </row>
    <row r="22">
      <c r="A22" s="4" t="inlineStr">
        <is>
          <t>Repayment of note payable - related party</t>
        </is>
      </c>
      <c r="B22" s="5" t="n">
        <v>-801715</v>
      </c>
      <c r="C22" s="5" t="n">
        <v>0</v>
      </c>
    </row>
    <row r="23">
      <c r="A23" s="4" t="inlineStr">
        <is>
          <t>Proceeds from exercise of options</t>
        </is>
      </c>
      <c r="B23" s="5" t="n">
        <v>0</v>
      </c>
      <c r="C23" s="5" t="n">
        <v>631000</v>
      </c>
    </row>
    <row r="24">
      <c r="A24" s="4" t="inlineStr">
        <is>
          <t>Proceeds from the issuance of note payable - related party</t>
        </is>
      </c>
      <c r="B24" s="5" t="n">
        <v>0</v>
      </c>
      <c r="C24" s="5" t="n">
        <v>-210645</v>
      </c>
    </row>
    <row r="25">
      <c r="A25" s="4" t="inlineStr">
        <is>
          <t>Proceeds from note payable</t>
        </is>
      </c>
      <c r="B25" s="5" t="n">
        <v>0</v>
      </c>
      <c r="C25" s="5" t="n">
        <v>1150000</v>
      </c>
    </row>
    <row r="26">
      <c r="A26" s="4" t="inlineStr">
        <is>
          <t>Repayment of line of credit, net</t>
        </is>
      </c>
      <c r="B26" s="5" t="n">
        <v>0</v>
      </c>
      <c r="C26" s="5" t="n">
        <v>-5194</v>
      </c>
    </row>
    <row r="27">
      <c r="A27" s="4" t="inlineStr">
        <is>
          <t>Net cash provided by financing activities</t>
        </is>
      </c>
      <c r="B27" s="5" t="n">
        <v>48713911</v>
      </c>
      <c r="C27" s="5" t="n">
        <v>10945161</v>
      </c>
    </row>
    <row r="28">
      <c r="A28" s="4" t="inlineStr">
        <is>
          <t>Net change in cash and cash equivalents</t>
        </is>
      </c>
      <c r="B28" s="5" t="n">
        <v>36244974</v>
      </c>
      <c r="C28" s="5" t="n">
        <v>5556913</v>
      </c>
    </row>
    <row r="29">
      <c r="A29" s="4" t="inlineStr">
        <is>
          <t>Cash and cash equivalents, beginning of period</t>
        </is>
      </c>
      <c r="B29" s="5" t="n">
        <v>10392940</v>
      </c>
      <c r="C29" s="5" t="n">
        <v>146425</v>
      </c>
    </row>
    <row r="30">
      <c r="A30" s="4" t="inlineStr">
        <is>
          <t>Cash and cash equivalents, end of period</t>
        </is>
      </c>
      <c r="B30" s="5" t="n">
        <v>46637914</v>
      </c>
      <c r="C30" s="5" t="n">
        <v>5703338</v>
      </c>
    </row>
    <row r="31">
      <c r="A31" s="3" t="inlineStr">
        <is>
          <t>Supplemental cash flow information:</t>
        </is>
      </c>
    </row>
    <row r="32">
      <c r="A32" s="4" t="inlineStr">
        <is>
          <t>Interest paid</t>
        </is>
      </c>
      <c r="B32" s="5" t="n">
        <v>0</v>
      </c>
      <c r="C32" s="5" t="n">
        <v>6865</v>
      </c>
    </row>
    <row r="33">
      <c r="A33" s="3" t="inlineStr">
        <is>
          <t>Non-cash investing and financing activities:</t>
        </is>
      </c>
    </row>
    <row r="34">
      <c r="A34" s="4" t="inlineStr">
        <is>
          <t>Common stock issued for investments in mineral properties</t>
        </is>
      </c>
      <c r="B34" s="5" t="n">
        <v>8780464</v>
      </c>
      <c r="C34" s="5" t="n">
        <v>1320000</v>
      </c>
    </row>
    <row r="35">
      <c r="A35" s="4" t="inlineStr">
        <is>
          <t>Common stock issued for settlement of notes payable</t>
        </is>
      </c>
      <c r="B35" s="5" t="n">
        <v>703647</v>
      </c>
      <c r="C35" s="5" t="n">
        <v>0</v>
      </c>
    </row>
    <row r="36">
      <c r="A36" s="4" t="inlineStr">
        <is>
          <t>Common stock issued upon conversion of note payable</t>
        </is>
      </c>
      <c r="B36" s="5" t="n">
        <v>0</v>
      </c>
      <c r="C36" s="5" t="n">
        <v>1450000</v>
      </c>
    </row>
    <row r="37">
      <c r="A37" s="4" t="inlineStr">
        <is>
          <t>Related party accounts payable converted to related party note</t>
        </is>
      </c>
      <c r="B37" s="6" t="n">
        <v>0</v>
      </c>
      <c r="C37" s="6" t="n">
        <v>1447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INTERIM STATEMENTS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eginning Balance at Mar. 31, 2020</t>
        </is>
      </c>
      <c r="B2" s="6" t="n">
        <v>16354</v>
      </c>
      <c r="C2" s="6" t="n">
        <v>2783193</v>
      </c>
      <c r="D2" s="6" t="n">
        <v>-5377743</v>
      </c>
      <c r="E2" s="6" t="n">
        <v>-2578196</v>
      </c>
    </row>
    <row r="3">
      <c r="A3" s="4" t="inlineStr">
        <is>
          <t>Beginning Balance (Shares) at Mar. 31, 2020</t>
        </is>
      </c>
      <c r="B3" s="5" t="n">
        <v>16354197</v>
      </c>
    </row>
    <row r="4">
      <c r="A4" s="4" t="inlineStr">
        <is>
          <t>Issuance of previously unissued shares</t>
        </is>
      </c>
      <c r="B4" s="6" t="n">
        <v>413</v>
      </c>
      <c r="C4" s="5" t="n">
        <v>-413</v>
      </c>
      <c r="D4" s="5" t="n">
        <v>0</v>
      </c>
      <c r="E4" s="5" t="n">
        <v>0</v>
      </c>
    </row>
    <row r="5">
      <c r="A5" s="4" t="inlineStr">
        <is>
          <t>Issuance of previously unissued shares (Shares)</t>
        </is>
      </c>
      <c r="B5" s="5" t="n">
        <v>412500</v>
      </c>
    </row>
    <row r="6">
      <c r="A6" s="4" t="inlineStr">
        <is>
          <t>Cash received for unissued shares</t>
        </is>
      </c>
      <c r="B6" s="6" t="n">
        <v>0</v>
      </c>
      <c r="C6" s="5" t="n">
        <v>380000</v>
      </c>
      <c r="D6" s="5" t="n">
        <v>0</v>
      </c>
      <c r="E6" s="5" t="n">
        <v>380000</v>
      </c>
    </row>
    <row r="7">
      <c r="A7" s="4" t="inlineStr">
        <is>
          <t>Common stock issued for cash</t>
        </is>
      </c>
      <c r="B7" s="6" t="n">
        <v>15000</v>
      </c>
      <c r="C7" s="5" t="n">
        <v>8985000</v>
      </c>
      <c r="D7" s="5" t="n">
        <v>0</v>
      </c>
      <c r="E7" s="5" t="n">
        <v>9000000</v>
      </c>
    </row>
    <row r="8">
      <c r="A8" s="4" t="inlineStr">
        <is>
          <t>Common stock issued for cash (Shares)</t>
        </is>
      </c>
      <c r="B8" s="5" t="n">
        <v>15000000</v>
      </c>
    </row>
    <row r="9">
      <c r="A9" s="4" t="inlineStr">
        <is>
          <t>Common stock issued for investment in mineral properties</t>
        </is>
      </c>
      <c r="B9" s="6" t="n">
        <v>750</v>
      </c>
      <c r="C9" s="5" t="n">
        <v>1319250</v>
      </c>
      <c r="D9" s="5" t="n">
        <v>0</v>
      </c>
      <c r="E9" s="5" t="n">
        <v>1320000</v>
      </c>
    </row>
    <row r="10">
      <c r="A10" s="4" t="inlineStr">
        <is>
          <t>Common stock issued for investment in mineral properties (Shares)</t>
        </is>
      </c>
      <c r="B10" s="5" t="n">
        <v>750000</v>
      </c>
    </row>
    <row r="11">
      <c r="A11" s="4" t="inlineStr">
        <is>
          <t>Common stock issued upon conversion of debt</t>
        </is>
      </c>
      <c r="B11" s="6" t="n">
        <v>2417</v>
      </c>
      <c r="C11" s="5" t="n">
        <v>1447583</v>
      </c>
      <c r="D11" s="5" t="n">
        <v>0</v>
      </c>
      <c r="E11" s="6" t="n">
        <v>1450000</v>
      </c>
    </row>
    <row r="12">
      <c r="A12" s="4" t="inlineStr">
        <is>
          <t>Common stock issued upon conversion of debt (Shares)</t>
        </is>
      </c>
      <c r="B12" s="5" t="n">
        <v>2416667</v>
      </c>
      <c r="E12" s="5" t="n">
        <v>2416667</v>
      </c>
    </row>
    <row r="13">
      <c r="A13" s="4" t="inlineStr">
        <is>
          <t>Common stock issued upon exercise of options and warrants</t>
        </is>
      </c>
      <c r="B13" s="6" t="n">
        <v>1988</v>
      </c>
      <c r="C13" s="5" t="n">
        <v>629012</v>
      </c>
      <c r="D13" s="5" t="n">
        <v>0</v>
      </c>
      <c r="E13" s="6" t="n">
        <v>631000</v>
      </c>
    </row>
    <row r="14">
      <c r="A14" s="4" t="inlineStr">
        <is>
          <t>Common stock issued upon exercise of options and warrants (Shares)</t>
        </is>
      </c>
      <c r="B14" s="5" t="n">
        <v>1987500</v>
      </c>
    </row>
    <row r="15">
      <c r="A15" s="4" t="inlineStr">
        <is>
          <t>Common stock issued upon cashless exercise of options</t>
        </is>
      </c>
      <c r="E15" s="5" t="n">
        <v>631000</v>
      </c>
    </row>
    <row r="16">
      <c r="A16" s="4" t="inlineStr">
        <is>
          <t>Common stock issued upon cashless exercise of options (Shares)</t>
        </is>
      </c>
      <c r="B16" s="5" t="n">
        <v>1987500</v>
      </c>
    </row>
    <row r="17">
      <c r="A17" s="4" t="inlineStr">
        <is>
          <t>Common stock issued upon cashless exercise of warrants</t>
        </is>
      </c>
      <c r="B17" s="6" t="n">
        <v>1052</v>
      </c>
      <c r="C17" s="5" t="n">
        <v>-1052</v>
      </c>
      <c r="D17" s="5" t="n">
        <v>0</v>
      </c>
      <c r="E17" s="5" t="n">
        <v>0</v>
      </c>
    </row>
    <row r="18">
      <c r="A18" s="4" t="inlineStr">
        <is>
          <t>Common stock issued upon cashless exercise of warrants (Shares)</t>
        </is>
      </c>
      <c r="B18" s="5" t="n">
        <v>1051467</v>
      </c>
    </row>
    <row r="19">
      <c r="A19" s="4" t="inlineStr">
        <is>
          <t>Debt discount assigned to purchase option</t>
        </is>
      </c>
      <c r="B19" s="6" t="n">
        <v>0</v>
      </c>
      <c r="C19" s="5" t="n">
        <v>1305000</v>
      </c>
      <c r="D19" s="5" t="n">
        <v>0</v>
      </c>
      <c r="E19" s="5" t="n">
        <v>1305000</v>
      </c>
    </row>
    <row r="20">
      <c r="A20" s="4" t="inlineStr">
        <is>
          <t>Debt discount on notes payable, related party</t>
        </is>
      </c>
      <c r="B20" s="5" t="n">
        <v>0</v>
      </c>
      <c r="C20" s="5" t="n">
        <v>86024</v>
      </c>
      <c r="D20" s="5" t="n">
        <v>0</v>
      </c>
      <c r="E20" s="5" t="n">
        <v>86024</v>
      </c>
    </row>
    <row r="21">
      <c r="A21" s="4" t="inlineStr">
        <is>
          <t>Cash dividend</t>
        </is>
      </c>
      <c r="B21" s="5" t="n">
        <v>0</v>
      </c>
      <c r="C21" s="5" t="n">
        <v>-4357246</v>
      </c>
      <c r="D21" s="5" t="n">
        <v>0</v>
      </c>
      <c r="E21" s="5" t="n">
        <v>-4357246</v>
      </c>
    </row>
    <row r="22">
      <c r="A22" s="4" t="inlineStr">
        <is>
          <t>Net loss for the Period</t>
        </is>
      </c>
      <c r="B22" s="5" t="n">
        <v>0</v>
      </c>
      <c r="C22" s="5" t="n">
        <v>0</v>
      </c>
      <c r="D22" s="5" t="n">
        <v>-2415630</v>
      </c>
      <c r="E22" s="5" t="n">
        <v>-2415630</v>
      </c>
    </row>
    <row r="23">
      <c r="A23" s="4" t="inlineStr">
        <is>
          <t>Ending Balance at Dec. 31, 2020</t>
        </is>
      </c>
      <c r="B23" s="6" t="n">
        <v>37974</v>
      </c>
      <c r="C23" s="5" t="n">
        <v>12576351</v>
      </c>
      <c r="D23" s="5" t="n">
        <v>-7793373</v>
      </c>
      <c r="E23" s="5" t="n">
        <v>4820952</v>
      </c>
    </row>
    <row r="24">
      <c r="A24" s="4" t="inlineStr">
        <is>
          <t>Ending Balance (Shares) at Dec. 31, 2020</t>
        </is>
      </c>
      <c r="B24" s="5" t="n">
        <v>37972331</v>
      </c>
    </row>
    <row r="25">
      <c r="A25" s="4" t="inlineStr">
        <is>
          <t>Beginning Balance at Sep. 30, 2020</t>
        </is>
      </c>
      <c r="B25" s="6" t="n">
        <v>17629</v>
      </c>
      <c r="C25" s="5" t="n">
        <v>4490918</v>
      </c>
      <c r="D25" s="5" t="n">
        <v>-6497343</v>
      </c>
      <c r="E25" s="5" t="n">
        <v>-1988796</v>
      </c>
    </row>
    <row r="26">
      <c r="A26" s="4" t="inlineStr">
        <is>
          <t>Beginning Balance (Shares) at Sep. 30, 2020</t>
        </is>
      </c>
      <c r="B26" s="5" t="n">
        <v>17628741</v>
      </c>
    </row>
    <row r="27">
      <c r="A27" s="4" t="inlineStr">
        <is>
          <t>Issuance of previously unissued shares</t>
        </is>
      </c>
      <c r="B27" s="6" t="n">
        <v>138</v>
      </c>
      <c r="C27" s="5" t="n">
        <v>-138</v>
      </c>
      <c r="D27" s="5" t="n">
        <v>0</v>
      </c>
      <c r="E27" s="5" t="n">
        <v>0</v>
      </c>
    </row>
    <row r="28">
      <c r="A28" s="4" t="inlineStr">
        <is>
          <t>Issuance of previously unissued shares (Shares)</t>
        </is>
      </c>
      <c r="B28" s="5" t="n">
        <v>137500</v>
      </c>
    </row>
    <row r="29">
      <c r="A29" s="4" t="inlineStr">
        <is>
          <t>Common stock issued for cash</t>
        </is>
      </c>
      <c r="B29" s="6" t="n">
        <v>15000</v>
      </c>
      <c r="C29" s="5" t="n">
        <v>8985000</v>
      </c>
      <c r="D29" s="5" t="n">
        <v>0</v>
      </c>
      <c r="E29" s="5" t="n">
        <v>9000000</v>
      </c>
    </row>
    <row r="30">
      <c r="A30" s="4" t="inlineStr">
        <is>
          <t>Common stock issued for cash (Shares)</t>
        </is>
      </c>
      <c r="B30" s="5" t="n">
        <v>15000000</v>
      </c>
    </row>
    <row r="31">
      <c r="A31" s="4" t="inlineStr">
        <is>
          <t>Common stock issued for investment in mineral properties</t>
        </is>
      </c>
      <c r="B31" s="6" t="n">
        <v>750</v>
      </c>
      <c r="C31" s="5" t="n">
        <v>1319250</v>
      </c>
      <c r="D31" s="5" t="n">
        <v>0</v>
      </c>
      <c r="E31" s="5" t="n">
        <v>1320000</v>
      </c>
    </row>
    <row r="32">
      <c r="A32" s="4" t="inlineStr">
        <is>
          <t>Common stock issued for investment in mineral properties (Shares)</t>
        </is>
      </c>
      <c r="B32" s="5" t="n">
        <v>750000</v>
      </c>
    </row>
    <row r="33">
      <c r="A33" s="4" t="inlineStr">
        <is>
          <t>Common stock issued upon conversion of debt</t>
        </is>
      </c>
      <c r="B33" s="6" t="n">
        <v>2417</v>
      </c>
      <c r="C33" s="5" t="n">
        <v>1447583</v>
      </c>
      <c r="D33" s="5" t="n">
        <v>0</v>
      </c>
      <c r="E33" s="5" t="n">
        <v>1450000</v>
      </c>
    </row>
    <row r="34">
      <c r="A34" s="4" t="inlineStr">
        <is>
          <t>Common stock issued upon conversion of debt (Shares)</t>
        </is>
      </c>
      <c r="B34" s="5" t="n">
        <v>2416667</v>
      </c>
    </row>
    <row r="35">
      <c r="A35" s="4" t="inlineStr">
        <is>
          <t>Common stock issued upon exercise of options and warrants</t>
        </is>
      </c>
      <c r="B35" s="6" t="n">
        <v>1913</v>
      </c>
      <c r="C35" s="5" t="n">
        <v>605087</v>
      </c>
      <c r="D35" s="5" t="n">
        <v>0</v>
      </c>
      <c r="E35" s="5" t="n">
        <v>-607000</v>
      </c>
    </row>
    <row r="36">
      <c r="A36" s="4" t="inlineStr">
        <is>
          <t>Common stock issued upon exercise of options and warrants (Shares)</t>
        </is>
      </c>
      <c r="B36" s="5" t="n">
        <v>1912500</v>
      </c>
    </row>
    <row r="37">
      <c r="A37" s="4" t="inlineStr">
        <is>
          <t>Common stock issued upon cashless exercise of options</t>
        </is>
      </c>
      <c r="B37" s="6" t="n">
        <v>127</v>
      </c>
      <c r="C37" s="5" t="n">
        <v>-127</v>
      </c>
      <c r="D37" s="5" t="n">
        <v>0</v>
      </c>
      <c r="E37" s="5" t="n">
        <v>0</v>
      </c>
    </row>
    <row r="38">
      <c r="A38" s="4" t="inlineStr">
        <is>
          <t>Common stock issued upon cashless exercise of options (Shares)</t>
        </is>
      </c>
      <c r="B38" s="5" t="n">
        <v>126923</v>
      </c>
    </row>
    <row r="39">
      <c r="A39" s="4" t="inlineStr">
        <is>
          <t>Debt discount on notes payable, related party</t>
        </is>
      </c>
      <c r="B39" s="6" t="n">
        <v>0</v>
      </c>
      <c r="C39" s="5" t="n">
        <v>86024</v>
      </c>
      <c r="D39" s="5" t="n">
        <v>0</v>
      </c>
      <c r="E39" s="5" t="n">
        <v>86024</v>
      </c>
    </row>
    <row r="40">
      <c r="A40" s="4" t="inlineStr">
        <is>
          <t>Cash dividend</t>
        </is>
      </c>
      <c r="B40" s="5" t="n">
        <v>0</v>
      </c>
      <c r="C40" s="5" t="n">
        <v>-4357246</v>
      </c>
      <c r="D40" s="5" t="n">
        <v>0</v>
      </c>
      <c r="E40" s="5" t="n">
        <v>-4357246</v>
      </c>
    </row>
    <row r="41">
      <c r="A41" s="4" t="inlineStr">
        <is>
          <t>Net loss for the Period</t>
        </is>
      </c>
      <c r="B41" s="5" t="n">
        <v>0</v>
      </c>
      <c r="C41" s="5" t="n">
        <v>0</v>
      </c>
      <c r="D41" s="5" t="n">
        <v>-1296030</v>
      </c>
      <c r="E41" s="5" t="n">
        <v>-1296030</v>
      </c>
    </row>
    <row r="42">
      <c r="A42" s="4" t="inlineStr">
        <is>
          <t>Ending Balance at Dec. 31, 2020</t>
        </is>
      </c>
      <c r="B42" s="6" t="n">
        <v>37974</v>
      </c>
      <c r="C42" s="5" t="n">
        <v>12576351</v>
      </c>
      <c r="D42" s="5" t="n">
        <v>-7793373</v>
      </c>
      <c r="E42" s="5" t="n">
        <v>4820952</v>
      </c>
    </row>
    <row r="43">
      <c r="A43" s="4" t="inlineStr">
        <is>
          <t>Ending Balance (Shares) at Dec. 31, 2020</t>
        </is>
      </c>
      <c r="B43" s="5" t="n">
        <v>37972331</v>
      </c>
    </row>
    <row r="44">
      <c r="A44" s="4" t="inlineStr">
        <is>
          <t>Beginning Balance at Mar. 31, 2021</t>
        </is>
      </c>
      <c r="B44" s="6" t="n">
        <v>56197</v>
      </c>
      <c r="C44" s="5" t="n">
        <v>23617834</v>
      </c>
      <c r="D44" s="5" t="n">
        <v>-8542784</v>
      </c>
      <c r="E44" s="6" t="n">
        <v>15131247</v>
      </c>
    </row>
    <row r="45">
      <c r="A45" s="4" t="inlineStr">
        <is>
          <t>Beginning Balance (Shares) at Mar. 31, 2021</t>
        </is>
      </c>
      <c r="B45" s="5" t="n">
        <v>56197331</v>
      </c>
      <c r="E45" s="5" t="n">
        <v>56197331</v>
      </c>
    </row>
    <row r="46">
      <c r="A46" s="4" t="inlineStr">
        <is>
          <t>Private placement</t>
        </is>
      </c>
      <c r="B46" s="6" t="n">
        <v>11203</v>
      </c>
      <c r="C46" s="5" t="n">
        <v>50259021</v>
      </c>
      <c r="D46" s="5" t="n">
        <v>0</v>
      </c>
      <c r="E46" s="6" t="n">
        <v>50270224</v>
      </c>
    </row>
    <row r="47">
      <c r="A47" s="4" t="inlineStr">
        <is>
          <t>Private placement (Shares)</t>
        </is>
      </c>
      <c r="B47" s="5" t="n">
        <v>11203661</v>
      </c>
    </row>
    <row r="48">
      <c r="A48" s="4" t="inlineStr">
        <is>
          <t>Common stock issued for cash</t>
        </is>
      </c>
      <c r="E48" s="6" t="n">
        <v>22500</v>
      </c>
    </row>
    <row r="49">
      <c r="A49" s="4" t="inlineStr">
        <is>
          <t>Common stock issued for cash (Shares)</t>
        </is>
      </c>
      <c r="E49" s="5" t="n">
        <v>37500</v>
      </c>
    </row>
    <row r="50">
      <c r="A50" s="4" t="inlineStr">
        <is>
          <t>Common stock issued for investment in mineral properties</t>
        </is>
      </c>
      <c r="B50" s="6" t="n">
        <v>1833</v>
      </c>
      <c r="C50" s="5" t="n">
        <v>8778631</v>
      </c>
      <c r="D50" s="5" t="n">
        <v>0</v>
      </c>
      <c r="E50" s="6" t="n">
        <v>8780464</v>
      </c>
    </row>
    <row r="51">
      <c r="A51" s="4" t="inlineStr">
        <is>
          <t>Common stock issued for investment in mineral properties (Shares)</t>
        </is>
      </c>
      <c r="B51" s="5" t="n">
        <v>1832600</v>
      </c>
      <c r="E51" s="5" t="n">
        <v>1832600</v>
      </c>
    </row>
    <row r="52">
      <c r="A52" s="4" t="inlineStr">
        <is>
          <t>Common stock issued upon conversion of debt</t>
        </is>
      </c>
      <c r="E52" s="6" t="n">
        <v>703647</v>
      </c>
    </row>
    <row r="53">
      <c r="A53" s="4" t="inlineStr">
        <is>
          <t>Common stock issued upon conversion of debt (Shares)</t>
        </is>
      </c>
      <c r="E53" s="5" t="n">
        <v>144612</v>
      </c>
    </row>
    <row r="54">
      <c r="A54" s="4" t="inlineStr">
        <is>
          <t>Common stock issue upon settlement of debt</t>
        </is>
      </c>
      <c r="B54" s="6" t="n">
        <v>145</v>
      </c>
      <c r="C54" s="5" t="n">
        <v>703502</v>
      </c>
      <c r="D54" s="5" t="n">
        <v>0</v>
      </c>
      <c r="E54" s="6" t="n">
        <v>703647</v>
      </c>
    </row>
    <row r="55">
      <c r="A55" s="4" t="inlineStr">
        <is>
          <t>Common stock issue upon settlement of debt (Shares)</t>
        </is>
      </c>
      <c r="B55" s="5" t="n">
        <v>144612</v>
      </c>
    </row>
    <row r="56">
      <c r="A56" s="4" t="inlineStr">
        <is>
          <t>Share issuance costs</t>
        </is>
      </c>
      <c r="B56" s="6" t="n">
        <v>0</v>
      </c>
      <c r="C56" s="5" t="n">
        <v>-754598</v>
      </c>
      <c r="D56" s="5" t="n">
        <v>0</v>
      </c>
      <c r="E56" s="5" t="n">
        <v>-754598</v>
      </c>
    </row>
    <row r="57">
      <c r="A57" s="4" t="inlineStr">
        <is>
          <t>Stock based compensation expense</t>
        </is>
      </c>
      <c r="B57" s="6" t="n">
        <v>1450</v>
      </c>
      <c r="C57" s="5" t="n">
        <v>16351710</v>
      </c>
      <c r="D57" s="5" t="n">
        <v>0</v>
      </c>
      <c r="E57" s="5" t="n">
        <v>16353160</v>
      </c>
    </row>
    <row r="58">
      <c r="A58" s="4" t="inlineStr">
        <is>
          <t>Stock based compensation expense (Shares)</t>
        </is>
      </c>
      <c r="B58" s="5" t="n">
        <v>1450000</v>
      </c>
    </row>
    <row r="59">
      <c r="A59" s="4" t="inlineStr">
        <is>
          <t>Net loss for the Period</t>
        </is>
      </c>
      <c r="B59" s="6" t="n">
        <v>0</v>
      </c>
      <c r="C59" s="5" t="n">
        <v>0</v>
      </c>
      <c r="D59" s="5" t="n">
        <v>-22653706</v>
      </c>
      <c r="E59" s="5" t="n">
        <v>-22653706</v>
      </c>
    </row>
    <row r="60">
      <c r="A60" s="4" t="inlineStr">
        <is>
          <t>Ending Balance at Dec. 31, 2021</t>
        </is>
      </c>
      <c r="B60" s="6" t="n">
        <v>70828</v>
      </c>
      <c r="C60" s="5" t="n">
        <v>98956100</v>
      </c>
      <c r="D60" s="5" t="n">
        <v>-31196490</v>
      </c>
      <c r="E60" s="6" t="n">
        <v>67830438</v>
      </c>
    </row>
    <row r="61">
      <c r="A61" s="4" t="inlineStr">
        <is>
          <t>Ending Balance (Shares) at Dec. 31, 2021</t>
        </is>
      </c>
      <c r="B61" s="5" t="n">
        <v>70828204</v>
      </c>
      <c r="E61" s="5" t="n">
        <v>70828204</v>
      </c>
    </row>
    <row r="62">
      <c r="A62" s="4" t="inlineStr">
        <is>
          <t>Beginning Balance at Sep. 30, 2021</t>
        </is>
      </c>
      <c r="B62" s="6" t="n">
        <v>70428</v>
      </c>
      <c r="C62" s="5" t="n">
        <v>94102303</v>
      </c>
      <c r="D62" s="5" t="n">
        <v>-25755777</v>
      </c>
      <c r="E62" s="6" t="n">
        <v>68416954</v>
      </c>
    </row>
    <row r="63">
      <c r="A63" s="4" t="inlineStr">
        <is>
          <t>Beginning Balance (Shares) at Sep. 30, 2021</t>
        </is>
      </c>
      <c r="B63" s="5" t="n">
        <v>70428204</v>
      </c>
    </row>
    <row r="64">
      <c r="A64" s="4" t="inlineStr">
        <is>
          <t>Common stock issued for investment in mineral properties</t>
        </is>
      </c>
      <c r="B64" s="6" t="n">
        <v>400</v>
      </c>
      <c r="C64" s="5" t="n">
        <v>1815600</v>
      </c>
      <c r="D64" s="5" t="n">
        <v>0</v>
      </c>
      <c r="E64" s="5" t="n">
        <v>1816000</v>
      </c>
    </row>
    <row r="65">
      <c r="A65" s="4" t="inlineStr">
        <is>
          <t>Common stock issued for investment in mineral properties (Shares)</t>
        </is>
      </c>
      <c r="B65" s="5" t="n">
        <v>400000</v>
      </c>
    </row>
    <row r="66">
      <c r="A66" s="4" t="inlineStr">
        <is>
          <t>Stock based compensation expense</t>
        </is>
      </c>
      <c r="B66" s="6" t="n">
        <v>0</v>
      </c>
      <c r="C66" s="5" t="n">
        <v>3038197</v>
      </c>
      <c r="D66" s="5" t="n">
        <v>0</v>
      </c>
      <c r="E66" s="5" t="n">
        <v>3038197</v>
      </c>
    </row>
    <row r="67">
      <c r="A67" s="4" t="inlineStr">
        <is>
          <t>Net loss for the Period</t>
        </is>
      </c>
      <c r="B67" s="5" t="n">
        <v>0</v>
      </c>
      <c r="C67" s="5" t="n">
        <v>0</v>
      </c>
      <c r="D67" s="5" t="n">
        <v>-5440713</v>
      </c>
      <c r="E67" s="5" t="n">
        <v>-5440713</v>
      </c>
    </row>
    <row r="68">
      <c r="A68" s="4" t="inlineStr">
        <is>
          <t>Ending Balance at Dec. 31, 2021</t>
        </is>
      </c>
      <c r="B68" s="6" t="n">
        <v>70828</v>
      </c>
      <c r="C68" s="6" t="n">
        <v>98956100</v>
      </c>
      <c r="D68" s="6" t="n">
        <v>-31196490</v>
      </c>
      <c r="E68" s="6" t="n">
        <v>67830438</v>
      </c>
    </row>
    <row r="69">
      <c r="A69" s="4" t="inlineStr">
        <is>
          <t>Ending Balance (Shares) at Dec. 31, 2021</t>
        </is>
      </c>
      <c r="B69" s="5" t="n">
        <v>70828204</v>
      </c>
      <c r="E69" s="5" t="n">
        <v>70828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9 Months Ended</t>
        </is>
      </c>
    </row>
    <row r="2">
      <c r="B2" s="2" t="inlineStr">
        <is>
          <t>Dec. 31, 2021</t>
        </is>
      </c>
    </row>
    <row r="3">
      <c r="A3" s="3" t="inlineStr">
        <is>
          <t>Accounting Policies [Abstract]</t>
        </is>
      </c>
    </row>
    <row r="4">
      <c r="A4" s="4" t="inlineStr">
        <is>
          <t>Summary of Accounting Policies [Text Block]</t>
        </is>
      </c>
      <c r="B4" s="4" t="inlineStr">
        <is>
          <t>Note 1-Summary of Accounting Policies
Basis of Presentation and Going Concern The accompanying unaudited interim condensed consolidated financial statements ("interim financial statements") of Dakota Territory Resource Corp. ("we", "us", "our", the "Company", "Dakota Territory")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the Company's Annual Report on Form 10-K, for the year ended March 31,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1, as reported in the Company's Annual Report on Form 10-K, have been omitted.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the Company's exploratory programs on its mineral properties. Furthermore, the impact of the pandemic on the global economy could also negatively impact the availability and cost of future borrowings or equity financing should the need arise. It is unknown how long the adverse conditions associated with the pandemic will last and what the complete financial effect will be to the Company. The Company continues to monitor the impact that the pandemic, including relief bills enacted in response thereto, may have on operations. Currently, the Company is unable to determine the impact that the pandemic will have on its financial condition, results of operations, or liquidity. Reverse Stock Split On May 13, 2021, the Board of Directors of the Company approved a reverse stock split of the Company's common stock at a ratio of 1-for-4. The reverse stock split was made effective on May 25, 2021, and all share numbers and common stock prices presented give effect to the reverse split. Merger Agreement On September 10, 2021, the Company and JR Resources Corp. ("JR") entered into an Amended and Restated Agreement and Plan of Merger (as may be amended from time to time, the "merger agreement") providing for a business combination of the Company and JR. Prior to the completion of the transactions, JR will change its name to Dakota Gold Corp. ("Dakota Gold"). Under the terms of the merger agreement, after the completion of the transactions, Dakota Gold will be the parent company. In the transactions, the Company's stockholders will receive one share of Dakota Gold common stock for each share of the Company's common stock that they own at the time of the closing of the transactions. It is anticipated that, upon the closing of the transactions, the Company's former stockholders will own approximately 49% and JR's existing stockholders will own approximately 51% of the outstanding shares of Dakota Gold Corp. common stock. On February 1, 2022, the Company announced the United State Securities and Exchange Commission (the "SEC") declared effective the Company and JR's registration statement on Form S-4, filed in connection with their merger (the "Merger") pursuant to the merger agreement. The parties contemplate that, effective at, or around the time of, the completion of the transactions, Dakota Gold's common stock will be traded on the NYSE American stock exchange (the "NYSE American") under the symbol "DGC" through the "uplisting" of the Company's common stock, which currently trades on the OTCQB under the symbol "DTRC." Although the Company's has applied for listing of Dakota Gold's common stock on the NYSE American, no assurance can be given that the Company's listing application will be approved. The Company will hold a special meeting of its stockholders to consider and vote on matters necessary to complete the transactions contemplated by the merger agreement. The completion of the Merger is subject to customary closing conditions for a transaction of this nature, including securities law compliance and the approval of the Company's shareholders. Please see the Company's Management's Discussion and Analysis for further details on the merger agreement. Consolidation On April 30, 2021, the Company incorporated Dakota Gold Services (Canada) Corp. ("Dakota Canada") under the British Columbia Business Corporations Act. These financial statements consolidate Dakota Canada, a wholly-owned subsidiary. All significant intercompany transactions and accounts have been eliminated on consolidation. Going Concern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t March 31, 2021, the Company had not generated any revenues since inception and had suffered recurring losses from operations which raised substantial doubt about its ability to continue as a going concern. The Company's ability to continue as a going concern is dependent upon its ability to generate profitable operations in the future and/or obtain the necessary financing, in the form of equity or debt financing, to meet its obligations when they become due. During the period June through August 2021, the Company raised approximately $50 million in a non-brokered private placement. Management believes the proceeds are sufficient to meet its obligations as they become due for the twelve months following the filing date of these financial statements and, accordingly, substantial doubt about the Company's ability to continue as a going concern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 [Text Block]</t>
        </is>
      </c>
      <c r="B4" s="4" t="inlineStr">
        <is>
          <t>Note 2-Related Party Transactions The Company engages in related party transactions that involve its officers and directors and/or companies controlled by its officers and directors. Following is an analysis of related party transactions: Mr. Gerald Aberle is the Company's former President, Chief Executive Officer and is currently Chief Operating Officer of the Company. He is also a director and significant shareholder of the Company and the owner of Jerikodie Inc. ("Jerikodie"). Under a February 2012 agreement, Jerikodie earned a fixed consulting fee of $9,000 per month, plus approved expenses. In October 2020, the Company paid Jerikodie $200,000 of the approximate $729,500 owed to it for consulting fees and issued a note payable to Jerikodie for the remaining balance of $529,500 bearing interest at 0.25% per year. On June 1, 2021, the Company and Jerikodie settled debt of $529,544 through the payment of $376,550 and the issuance of 45,563 shares of common stock. The fair value of the consideration paid to settle the note exceeded the carrying amount of the note, resulting in a loss on settlement of $92,045. During the three and nine months ended December 31, 2021, the Company paid Jerikodie $0 and $66,178, respectively (2020 - $27,000 and $81,000, respectively) for consulting fees, in addition to $25,000 in the nine months ended December 31, 2021, for the extinguishment of a net smelter royalty disclosed below. Effective April 15, 2021, the agreement with Jerikodie was terminated. The Company engaged a Company controlled by a family member of Mr. Aberle, for the purpose of providing general labor and during the three and nine months ended December 31, 2021, incurred approximately $23,000 and $43,000 in costs, respectively (2020 - $0).
Mr. Richard Bachman was the Company's former Chief Geological Officer. He is also a significant shareholder of the Company and the owner of Minera Teles Pires Inc. ("Minera Teles"). Under an October 2005 agreement that expired in March 2020, Minera Teles earned a $10,000 monthly consulting fee and received $1,500 per month for office rent and expenses. The consulting fee was divided between a $5,000 per month cash payment and a $5,000 per month deferred amount. The Company also owed Mr. Bachman, individually, $305,145 in unsecured loans. These unsecured loans bore interest rates ranging from 3% to 4% per year and were due on demand. In June 2020, the Company repaid $40,145 of unsecured loans, plus accrued interest totaling $6,095. In October 2020, the Company paid Minera Teles $200,000 for amounts owed for prior services and combined the remaining amount owed of approximately $795,500 with amounts owed under the unsecured loans, including unpaid interest, into a new note in the amount of $1,055,310, bearing interest at 0.25% per year. A payment of $145,000 was made in December 2020. In July 2021, the Company and Mr. Bachman settled debt of $872,578 through the payment of $425,165 in cash and the issuance of 99,049 shares of common stock. The fair value of the consideration paid to settle the note exceeded the carrying amount of the note, resulting in a loss on settlement of $32,476.
In connection with the notes payable issued in 2020, as discussed above, the Company determined that the 0.25% contractual rate represented a below-market interest rate. Interest was imputed on the notes payable at 5.00% interest resulting in a discount at issuance of $86,024. During the three months ended December 31, 2020, the Company recognized amortization of the debt discount of $10,644 in interest expense, with the remaining unamortized discount to be recognized into interest expense over the remaining life of the notes using the effective interest method. The notes payable were extinguished in July 2021.
During the three and nine months ended December 31, 2021, the Company incurred $0 and $6,000, respectively (2020 - $9,000 and $27,000, respectively) for consulting fees to WCM Associates, LP, an entity controlled by the Company's former CFO. Messrs. Aberle and Bachman owned a 5% net smelter return royalty on the original 84 unpatented mining claims that comprised the Blind Gold Property. In August 2021, the Company extinguished the royalty by paying Messrs. Aberle and Bachman $25,000 each. In March 2021, Jonathan Awde was appointed Chief Executive Officer and Gerald Aberle resigned as Chief Executive Officer and was appointed Chief Operating Officer. Mr. Awde is also a director and significant shareholde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9 Months Ended</t>
        </is>
      </c>
    </row>
    <row r="2">
      <c r="B2" s="2" t="inlineStr">
        <is>
          <t>Dec. 31, 2021</t>
        </is>
      </c>
    </row>
    <row r="3">
      <c r="A3" s="3" t="inlineStr">
        <is>
          <t>Mineral Industries Disclosures [Abstract]</t>
        </is>
      </c>
    </row>
    <row r="4">
      <c r="A4" s="4" t="inlineStr">
        <is>
          <t>Mineral Properties [Text Block]</t>
        </is>
      </c>
      <c r="B4" s="4" t="inlineStr">
        <is>
          <t>Note 3-Mineral Properties
On September 26, 2012, the Company was re-organized with North Homestake Mining Company and acquired the Blind Gold Property located in the Homestake District of South Dakota. In 2018 and 2019, the Company acquired additional acreage associated with the Company's City Creek Property and the Tinton Gold Camp. In 2020 and 2021, the Company increased the size of the Company's Blind Gold Property, the Tinton Property, the Poorman Anticline Property, the Ragged Top Gold Camp, the West Corridor Property, the City Creek Property and added the South Lead/Whistler Gulch Property through both acquisitions and claim staking. On October 26, 2020, the Company completed the purchase of the Maitland Gold Property from Homestake Mining Company of California ("HMCC"), a wholly owned subsidiary of Barrick Gold Corporation ("Barrick"). At closing, the Company paid Barrick $3.5 million cash and issued 750,000 shares of its common stock valued at $1.76 per share, for total consideration of $4.82 million. Additionally, Barrick retained a 2.5% net smelter returns royalty on the property. The 2,112 mineral-acre Maitland acquisition is an important component of the Company's exploration and development strategy for the structural corridor that extends from the Homestake Gold Mine to the Company's Blind Gold Property at the northern end of the Homestake District. On September 7, 2021, the Company entered into an option agreement to acquire surface rights and certain facilities in the Homestake District, South Dakota from HMCC. The agreement provides for exclusive access to three extensive historic data sets which chronicle its 145-year exploration and mining history throughout South Dakota. Under the terms of the agreement, the Company has a three-year option to acquire 4,261 acres of surface rights with attendant facilities and data held by HMCC. In consideration for the option, the Company made a cash payment of $1.3 million and issued 1 million shares of common stock to Barrick and will make annual option payments of $300,000 during the option period. The Company may exercise the option on or before September 7, 2024, by assuming all of the liabilities and bonds currently held by HMCC in the Homestake District. In addition, on exercise of the option, Dakota Territory will issue Barrick 3 million shares and grant a 2.5% NSR to Barrick with respect to any gold that may be recovered from the Grizzly Gulch property. On October 14, 2021, the Company entered into an option agreement to acquire the Richmond Hill Property in the Homestake District, South Dakota from LAC Minerals (USA) LLC and HMCC. Under the terms of the agreement, Dakota Territory has a three-year option to acquire 2,126 acres of surface and mineral rights with attendant facilities. The Company issued 400,000 shares to Barrick and will make annual option payments of $100,000 during the option period. The Company may exercise the option on or before September 7, 2024, by assuming all of the liabilities and bonds associated with the Richmond Hill Property. In addition, on exercise of the option, the Company will issue Barrick an additional 400,000 shares and grant a 1% NSR to Barrick with respect to any gold that may be recovered from the Richmond Hill Property. In total, the Company currently holds eleven brownfield project areas in the District comprised of 1,905 unpatented mining claims (32,256 unpatented acres), the Homestake Option Area (4,261 patented acres), the Richmond Hill Option Area (2,126 patented acres) and additional lands and mineral rights throughout the District (3,201 patented acres, for a combination of surface and mineral lease rights covering a total of 41,844 acres. The Company has not established that any of its projects or properties contain any proven or probable reserves under SEC S-K 1300 .
As of December 31, 2021, and March 31, 2021, the cost of the Company's mineral properties totaled $20,297,409 and $5,337,072, respectively. As of December 31, 2021, the Company is in the exploration stage and has not commenced amortization of it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3:16:05Z</dcterms:created>
  <dcterms:modified xmlns:dcterms="http://purl.org/dc/terms/" xmlns:xsi="http://www.w3.org/2001/XMLSchema-instance" xsi:type="dcterms:W3CDTF">2022-02-09T23:16:05Z</dcterms:modified>
</cp:coreProperties>
</file>